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Recognition" sheetId="10" state="visible" r:id="rId10"/>
    <sheet xmlns:r="http://schemas.openxmlformats.org/officeDocument/2006/relationships" name="Weighted Average Common Shares" sheetId="11" state="visible" r:id="rId11"/>
    <sheet xmlns:r="http://schemas.openxmlformats.org/officeDocument/2006/relationships" name="Shareholders' Equity" sheetId="12" state="visible" r:id="rId12"/>
    <sheet xmlns:r="http://schemas.openxmlformats.org/officeDocument/2006/relationships" name="Indebtedness" sheetId="13" state="visible" r:id="rId13"/>
    <sheet xmlns:r="http://schemas.openxmlformats.org/officeDocument/2006/relationships" name="Real Estate Properties" sheetId="14" state="visible" r:id="rId14"/>
    <sheet xmlns:r="http://schemas.openxmlformats.org/officeDocument/2006/relationships" name="Management Agreements and Lease" sheetId="15" state="visible" r:id="rId15"/>
    <sheet xmlns:r="http://schemas.openxmlformats.org/officeDocument/2006/relationships" name="Business and Property Managemen" sheetId="16" state="visible" r:id="rId16"/>
    <sheet xmlns:r="http://schemas.openxmlformats.org/officeDocument/2006/relationships" name="Related Person Transactions"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Fair Value of Assets and Liabil" sheetId="20" state="visible" r:id="rId20"/>
    <sheet xmlns:r="http://schemas.openxmlformats.org/officeDocument/2006/relationships" name="New Accounting Pronouncements ("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Management Agreements and Lea_2" sheetId="24" state="visible" r:id="rId24"/>
    <sheet xmlns:r="http://schemas.openxmlformats.org/officeDocument/2006/relationships" name="Segment Information (Tables)" sheetId="25" state="visible" r:id="rId25"/>
    <sheet xmlns:r="http://schemas.openxmlformats.org/officeDocument/2006/relationships" name="Fair Value of Assets and Liab_2" sheetId="26" state="visible" r:id="rId26"/>
    <sheet xmlns:r="http://schemas.openxmlformats.org/officeDocument/2006/relationships" name="Basis of Presentation (Details)" sheetId="27" state="visible" r:id="rId27"/>
    <sheet xmlns:r="http://schemas.openxmlformats.org/officeDocument/2006/relationships" name="New Accounting Pronouncements_2" sheetId="28" state="visible" r:id="rId28"/>
    <sheet xmlns:r="http://schemas.openxmlformats.org/officeDocument/2006/relationships" name="Revenue Recognition - Narrative" sheetId="29" state="visible" r:id="rId29"/>
    <sheet xmlns:r="http://schemas.openxmlformats.org/officeDocument/2006/relationships" name="Weighted Average Common Share_2" sheetId="30" state="visible" r:id="rId30"/>
    <sheet xmlns:r="http://schemas.openxmlformats.org/officeDocument/2006/relationships" name="Shareholders' Equity - Addition" sheetId="31" state="visible" r:id="rId31"/>
    <sheet xmlns:r="http://schemas.openxmlformats.org/officeDocument/2006/relationships" name="Indebtedness (Details)" sheetId="32" state="visible" r:id="rId32"/>
    <sheet xmlns:r="http://schemas.openxmlformats.org/officeDocument/2006/relationships" name="Real Estate Properties - Additi" sheetId="33" state="visible" r:id="rId33"/>
    <sheet xmlns:r="http://schemas.openxmlformats.org/officeDocument/2006/relationships" name="Real Estate Properties - Schedu" sheetId="34" state="visible" r:id="rId34"/>
    <sheet xmlns:r="http://schemas.openxmlformats.org/officeDocument/2006/relationships" name="Management Agreements and Lea_3" sheetId="35" state="visible" r:id="rId35"/>
    <sheet xmlns:r="http://schemas.openxmlformats.org/officeDocument/2006/relationships" name="Management Agreements and Lea_4" sheetId="36" state="visible" r:id="rId36"/>
    <sheet xmlns:r="http://schemas.openxmlformats.org/officeDocument/2006/relationships" name="Management Agreements and Lea_5" sheetId="37" state="visible" r:id="rId37"/>
    <sheet xmlns:r="http://schemas.openxmlformats.org/officeDocument/2006/relationships" name="Management Agreements and Lea_6" sheetId="38" state="visible" r:id="rId38"/>
    <sheet xmlns:r="http://schemas.openxmlformats.org/officeDocument/2006/relationships" name="Management Agreements and Lea_7" sheetId="39" state="visible" r:id="rId39"/>
    <sheet xmlns:r="http://schemas.openxmlformats.org/officeDocument/2006/relationships" name="Management Agreements and Lea_8" sheetId="40" state="visible" r:id="rId40"/>
    <sheet xmlns:r="http://schemas.openxmlformats.org/officeDocument/2006/relationships" name="Management Agreements and Lea_9" sheetId="41" state="visible" r:id="rId41"/>
    <sheet xmlns:r="http://schemas.openxmlformats.org/officeDocument/2006/relationships" name="Management Agreements and Le_10" sheetId="42" state="visible" r:id="rId42"/>
    <sheet xmlns:r="http://schemas.openxmlformats.org/officeDocument/2006/relationships" name="Management Agreements and Le_11" sheetId="43" state="visible" r:id="rId43"/>
    <sheet xmlns:r="http://schemas.openxmlformats.org/officeDocument/2006/relationships" name="Management Agreements and Le_12" sheetId="44" state="visible" r:id="rId44"/>
    <sheet xmlns:r="http://schemas.openxmlformats.org/officeDocument/2006/relationships" name="Management Agreements and Le_13" sheetId="45" state="visible" r:id="rId45"/>
    <sheet xmlns:r="http://schemas.openxmlformats.org/officeDocument/2006/relationships" name="Management Agreements and Le_14" sheetId="46" state="visible" r:id="rId46"/>
    <sheet xmlns:r="http://schemas.openxmlformats.org/officeDocument/2006/relationships" name="Management Agreements and Le_15" sheetId="47" state="visible" r:id="rId47"/>
    <sheet xmlns:r="http://schemas.openxmlformats.org/officeDocument/2006/relationships" name="Business and Property Managem_2" sheetId="48" state="visible" r:id="rId48"/>
    <sheet xmlns:r="http://schemas.openxmlformats.org/officeDocument/2006/relationships" name="Related Person Transactions (De" sheetId="49" state="visible" r:id="rId49"/>
    <sheet xmlns:r="http://schemas.openxmlformats.org/officeDocument/2006/relationships" name="Income Taxes (Details)" sheetId="50" state="visible" r:id="rId50"/>
    <sheet xmlns:r="http://schemas.openxmlformats.org/officeDocument/2006/relationships" name="Segment Information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Uncategorized Items - hpt-20190" sheetId="54" state="visible" r:id="rId54"/>
  </sheets>
  <definedNames/>
  <calcPr calcId="124519" fullCalcOnLoad="1"/>
</workbook>
</file>

<file path=xl/sharedStrings.xml><?xml version="1.0" encoding="utf-8"?>
<sst xmlns="http://schemas.openxmlformats.org/spreadsheetml/2006/main" uniqueCount="555">
  <si>
    <t>Document and Entity Information - shares</t>
  </si>
  <si>
    <t>3 Months Ended</t>
  </si>
  <si>
    <t>Mar. 31, 2019</t>
  </si>
  <si>
    <t>May 09, 2019</t>
  </si>
  <si>
    <t>Document and Entity Information</t>
  </si>
  <si>
    <t>Entity Registrant Name</t>
  </si>
  <si>
    <t>HOSPITALITY PROPERTIES TRUST</t>
  </si>
  <si>
    <t>Entity Central Index Key</t>
  </si>
  <si>
    <t>0000945394</t>
  </si>
  <si>
    <t>Document Type</t>
  </si>
  <si>
    <t>10-Q</t>
  </si>
  <si>
    <t>Document Period End Date</t>
  </si>
  <si>
    <t>Mar. 31,
		2019</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BALANCE SHEETS (Unaudited) - USD ($) $ in Thousands</t>
  </si>
  <si>
    <t>Dec. 31, 2018</t>
  </si>
  <si>
    <t>Real estate properties:</t>
  </si>
  <si>
    <t>Land</t>
  </si>
  <si>
    <t>Buildings, improvements and equipment</t>
  </si>
  <si>
    <t>Total real estate properties, gross</t>
  </si>
  <si>
    <t>Accumulated depreciation</t>
  </si>
  <si>
    <t>Total real estate properties, net</t>
  </si>
  <si>
    <t>Cash and cash equivalents</t>
  </si>
  <si>
    <t>Restricted cash</t>
  </si>
  <si>
    <t>Due from related persons</t>
  </si>
  <si>
    <t>Other assets, net</t>
  </si>
  <si>
    <t>Total assets</t>
  </si>
  <si>
    <t>LIABILITIES AND SHAREHOLDERS’ EQUITY</t>
  </si>
  <si>
    <t>Unsecured revolving credit facility</t>
  </si>
  <si>
    <t>Unsecured term loan, net</t>
  </si>
  <si>
    <t>Senior unsecured notes, net</t>
  </si>
  <si>
    <t>Security deposits</t>
  </si>
  <si>
    <t>Accounts payable and other liabilities</t>
  </si>
  <si>
    <t>Due to related persons</t>
  </si>
  <si>
    <t>Total liabilities</t>
  </si>
  <si>
    <t>Commitments and contingencies</t>
  </si>
  <si>
    <t xml:space="preserve"> </t>
  </si>
  <si>
    <t>Shareholders’ equity:</t>
  </si>
  <si>
    <t>Common shares of beneficial interest, $.01 par value; 200,000,000 shares authorized; 164,441,709 shares issued and outstanding</t>
  </si>
  <si>
    <t>Additional paid in capital</t>
  </si>
  <si>
    <t>Cumulative other comprehensive loss</t>
  </si>
  <si>
    <t>Cumulative net income available for common shareholders</t>
  </si>
  <si>
    <t>Cumulative common distributions</t>
  </si>
  <si>
    <t>Total shareholders’ equity</t>
  </si>
  <si>
    <t>Total liabilities and shareholders’ equity</t>
  </si>
  <si>
    <t>CONDENSED CONSOLIDATED BALANCE SHEETS (Unaudited) (Parenthetical) - $ / shares</t>
  </si>
  <si>
    <t>Statement of Financial Position [Abstract]</t>
  </si>
  <si>
    <t>Common shares, par value (in dollars per share)</t>
  </si>
  <si>
    <t>Common shares, shares authorized (in shares)</t>
  </si>
  <si>
    <t>Common shares, shares issued (in shares)</t>
  </si>
  <si>
    <t>Common shares, shares outstanding (in shares)</t>
  </si>
  <si>
    <t>CONDENSED CONSOLIDATED STATEMENTS OF COMPREHENSIVE INCOME (Unaudited) - USD ($) shares in Thousands, $ in Thousands</t>
  </si>
  <si>
    <t>Mar. 31, 2018</t>
  </si>
  <si>
    <t>Revenues:</t>
  </si>
  <si>
    <t>Total revenues</t>
  </si>
  <si>
    <t>Expenses:</t>
  </si>
  <si>
    <t>Hotel operating expenses</t>
  </si>
  <si>
    <t>Depreciation and amortization</t>
  </si>
  <si>
    <t>General and administrative</t>
  </si>
  <si>
    <t>Total expenses</t>
  </si>
  <si>
    <t>Gain on sale of real estate</t>
  </si>
  <si>
    <t>Dividend income</t>
  </si>
  <si>
    <t>Unrealized gains and losses on equity securities, net</t>
  </si>
  <si>
    <t>Interest income</t>
  </si>
  <si>
    <t>Interest expense (including amortization of debt issuance costs and debt discounts and premiums of $2,570 and $2,478, respectively)</t>
  </si>
  <si>
    <t>Income before income taxes and equity in earnings of an investee</t>
  </si>
  <si>
    <t>Income tax expense</t>
  </si>
  <si>
    <t>Equity in earnings of an investee</t>
  </si>
  <si>
    <t>Net income</t>
  </si>
  <si>
    <t>Other comprehensive income (loss):</t>
  </si>
  <si>
    <t>Equity interest in investee's unrealized gains (losses)</t>
  </si>
  <si>
    <t>Other comprehensive income (loss)</t>
  </si>
  <si>
    <t>Comprehensive income</t>
  </si>
  <si>
    <t>Weighted average common shares outstanding (basic) (in shares)</t>
  </si>
  <si>
    <t>Weighted average common shares outstanding (diluted) (in shares)</t>
  </si>
  <si>
    <t>Net income per common share (basic and diluted) (in dollars per share)</t>
  </si>
  <si>
    <t>Hotel operating revenues</t>
  </si>
  <si>
    <t>Rental income</t>
  </si>
  <si>
    <t>FF&amp;E reserve income</t>
  </si>
  <si>
    <t>CONDENSED CONSOLIDATED STATEMENTS OF COMPREHENSIVE INCOME (Unaudited) (Parenthetical) - USD ($) $ in Thousands</t>
  </si>
  <si>
    <t>Income Statement [Abstract]</t>
  </si>
  <si>
    <t>Interest expense, amortization of debt issuance costs and debt discounts and premiums</t>
  </si>
  <si>
    <t>CONDENSED CONSOLIDATED STATEMENTS OF STOCKHOLDERS' EQUITY (unaudited) - USD ($) $ in Thousands</t>
  </si>
  <si>
    <t>Total</t>
  </si>
  <si>
    <t>Common Shares</t>
  </si>
  <si>
    <t>Cumulative Common Distributions</t>
  </si>
  <si>
    <t>Additional Paid in Capital</t>
  </si>
  <si>
    <t>Cumulative Net Income Available for Common Shareholders</t>
  </si>
  <si>
    <t>Cumulative Other Comprehensive Income (Loss)</t>
  </si>
  <si>
    <t>Beginning balance at Dec. 31, 2017</t>
  </si>
  <si>
    <t>Beginning balance (in shares) at Dec. 31, 2017</t>
  </si>
  <si>
    <t>Increase (Decrease) in Shareholders' Equity</t>
  </si>
  <si>
    <t>Equity interest in investee’s unrealized gains (losses)</t>
  </si>
  <si>
    <t>Common share repurchases</t>
  </si>
  <si>
    <t>Common share repurchases (in shares)</t>
  </si>
  <si>
    <t>Distributions</t>
  </si>
  <si>
    <t>Ending balance at Mar. 31, 2018</t>
  </si>
  <si>
    <t>Ending balance (in shares) at Mar. 31, 2018</t>
  </si>
  <si>
    <t>Beginning balance at Dec. 31, 2018</t>
  </si>
  <si>
    <t>Beginning balance (in shares) at Dec. 31, 2018</t>
  </si>
  <si>
    <t>Common share grants</t>
  </si>
  <si>
    <t>Ending balance at Mar. 31, 2019</t>
  </si>
  <si>
    <t>Ending balance (in shares) at Mar. 31, 2019</t>
  </si>
  <si>
    <t>CONDENSED CONSOLIDATED STATEMENTS OF CASH FLOWS (Unaudited) - USD ($) $ in Thousands</t>
  </si>
  <si>
    <t>Cash flows from operating activities:</t>
  </si>
  <si>
    <t>Adjustments to reconcile net income to cash provided by operating activities:</t>
  </si>
  <si>
    <t>Amortization of debt issuance costs and debt discounts and premiums as interest</t>
  </si>
  <si>
    <t>Straight line rental income</t>
  </si>
  <si>
    <t>Security deposits utilized</t>
  </si>
  <si>
    <t>Other non-cash (income) expense, net</t>
  </si>
  <si>
    <t>Changes in assets and liabilities:</t>
  </si>
  <si>
    <t>Other assets</t>
  </si>
  <si>
    <t>Net cash provided by operating activities</t>
  </si>
  <si>
    <t>Cash flows from investing activities:</t>
  </si>
  <si>
    <t>Real estate acquisitions and deposits</t>
  </si>
  <si>
    <t>Real estate improvements</t>
  </si>
  <si>
    <t>Hotel managers’ purchases with restricted cash</t>
  </si>
  <si>
    <t>Net proceeds from sale of real estate</t>
  </si>
  <si>
    <t>Net cash provided by (used in) investing activities</t>
  </si>
  <si>
    <t>Cash flows from financing activities:</t>
  </si>
  <si>
    <t>Proceeds from issuance of senior unsecured notes, after discounts and premiums</t>
  </si>
  <si>
    <t>Borrowings under unsecured revolving credit facility</t>
  </si>
  <si>
    <t>Repayments of unsecured revolving credit facility</t>
  </si>
  <si>
    <t>Deferred financing costs</t>
  </si>
  <si>
    <t>Repurchase of common shares</t>
  </si>
  <si>
    <t>Distributions to common shareholders</t>
  </si>
  <si>
    <t>Net cash used in financing activities</t>
  </si>
  <si>
    <t>Increase (decrease) in cash and cash equivalents and restricted cash</t>
  </si>
  <si>
    <t>Cash and cash equivalents and restricted cash at beginning of period</t>
  </si>
  <si>
    <t>Cash and cash equivalents and restricted cash at end of period</t>
  </si>
  <si>
    <t>Supplemental disclosure of cash and cash equivalents and restricted cash:</t>
  </si>
  <si>
    <t>Total cash and cash equivalents and restricted cash</t>
  </si>
  <si>
    <t>Supplemental cash flow information:</t>
  </si>
  <si>
    <t>Cash paid for interest</t>
  </si>
  <si>
    <t>Cash paid for income taxes</t>
  </si>
  <si>
    <t>Basis of Presentation</t>
  </si>
  <si>
    <t>Organization, Consolidation and Presentation of Financial Statements [Abstract]</t>
  </si>
  <si>
    <t>Note 1. Basis of Presentation 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 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34,409 and $31,917 as of March 31, 2019 and December 31, 2018 , respectively, and consist primarily of amounts due from and working capital advances to certain of our hotel managers. The liabilities of our TRSs were $135,210 and $148,459 as of March 31, 2019 and December 31, 2018 , respectively, and consist primarily of security deposits they hold and amounts payable to certain of our hotel managers. The assets of our TRSs are available to satisfy our TRSs’ obligations and we have guaranteed certain obligations of our TRSs.</t>
  </si>
  <si>
    <t>New Accounting Pronouncements</t>
  </si>
  <si>
    <t>New Accounting Pronouncements and Changes in Accounting Principles [Abstract]</t>
  </si>
  <si>
    <t>Note 2. New Accounting Pronouncements 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t>
  </si>
  <si>
    <t>Revenue Recognition</t>
  </si>
  <si>
    <t>Revenue from Contract with Customer [Abstract]</t>
  </si>
  <si>
    <t>Note 3. Revenue Recognition We report hotel operating revenues for managed hotels in our condensed consolidated statements of comprehensive income. We generally recognize hotel operating revenues, consisting primarily of room and food and beverage sales, when goods and services are provided. We report rental income for leased hotels and travel centers in our condensed consolidated statements of comprehensive income. We recognize rental income from operating leases on a straight line basis over the term of the lease agreements. Rental income includes decreases of $1,132 and increases of $3,079 for the three months ended March 31, 2019 and 2018 , respectively, of adjustments necessary to record scheduled rent changes under certain of our leases, the deferred rent obligations payable to us under our leases with TravelCenters of America LLC, or TA, and the estimated future payments to us under our TA leases for the cost of removing underground storage tanks at our travel centers on a straight line basis. See Notes 8 and 10 for further information regarding our TA leases. Due from related persons includes $57,738 and $66,347 and other assets, net, includes $3,155 and $3,073 of straight line rent receivables at March 31, 2019 and December 31, 2018 , respectively. We determine percentage rent due to us under our leases annually and recognize it when all contingencies are met and the rent is earned. We had deferred estimated percentage rent of $1,069 and $835 for the three months ended March 31, 2019 and 2018 , respectively. We own all the FF&amp;E reserve escrows for our hotels. We report deposits by our third party tenants into the escrow accounts as FF&amp;E reserve income. We do not report the amounts which are escrowed as reserves established for the regular refurbishment of our hotels, or FF&amp;E reserves, for our managed hotels as FF&amp;E reserve income.</t>
  </si>
  <si>
    <t>Weighted Average Common Shares</t>
  </si>
  <si>
    <t>Earnings Per Share [Abstract]</t>
  </si>
  <si>
    <t>Note 4. Weighted Average Common Shares The following table provides a reconciliation of the weighted average number of common shares used in the calculation of basic and diluted earnings per share: For the Three Months Ended March 31, 2019 2018 (in thousands) Weighted average common shares for basic earnings per share 164,278 164,199 Effect of dilutive securities: Unvested share awards 44 20 Weighted average common shares for diluted earnings per share 164,322 164,219</t>
  </si>
  <si>
    <t>Shareholders' Equity</t>
  </si>
  <si>
    <t>Stockholders' Equity Note [Abstract]</t>
  </si>
  <si>
    <t>Note 5. Shareholders' Equity Share Purchases On April 5, 2019 , we purchased an aggregate of 1,642 of our common shares for $26.64 per common share, the closing price of our common shares on The Nasdaq Stock Market LLC on that day, from a former officer of The RMR Group LLC, or RMR LLC, in satisfaction of tax withholding and payment obligations in connection with the vesting of awards of our common shares. Distributions On February 21, 2019 , we paid a regular quarterly distribution to our common shareholders of record on January 28, 2019 of $0.53 per share, or $87,154 . On April 18, 2019 , we declared a regular quarterly distribution to common shareholders of record on April 29, 2019 of $0.54 per share, or $88,798 . We expect to pay this amount on or about May 16, 2019 . Cumulative Other Comprehensive Loss Cumulative other comprehensive loss, as of March 31, 2019 , represents our share of the comprehensive loss of Affiliates Insurance Company, or AIC. See Note 10 for further information regarding this investment.</t>
  </si>
  <si>
    <t>Indebtedness</t>
  </si>
  <si>
    <t>Debt Disclosure [Abstract]</t>
  </si>
  <si>
    <t>Note 6. Indebtedness Our principal debt obligations at March 31, 2019 were: (1) $141,000 of outstanding borrowings under our $1,000,000 unsecured revolving credit facility; (2) our $400,000 unsecured term loan; and (3) $3,650,000 aggregate outstanding principal amount of senior unsecured notes. Our revolving credit facility and our term loan are governed by a credit agreement with a syndicate of institutional lenders. Our $1,000,000 revolving credit facility is available for general business purposes, including acquisitions. The maturity date of our revolving credit facility is July 15, 2022 , and, subject to the payment of an extension fee and meeting certain other conditions, we have an option to extend the maturity date of the facility for two additional six month periods. We can borrow, repay and reborrow funds available under our revolving credit facility until maturity, and no principal repayment is due until maturity. We are required to pay interest on borrowings under our revolving credit facility at the rate of LIBOR plus a premium, which was 100 basis points per annum as of March 31, 2019 . We also pay a facility fee, which was 20 basis points per annum at March 31, 2019 , on the total amount of lending commitments under our revolving credit facility. Both the interest rate premium and the facility fee are subject to adjustment based upon changes to our credit ratings. As of March 31, 2019 , the annual interest rate payable on borrowings under our revolving credit facility was 3.41% . The weighted average annual interest rate for borrowings under our revolving credit facility was 3.41% and 2.75% for the three months ended March 31, 2019 and 2018 , respectively. As of March 31, 2019 , we had $141,000 outstanding and $859,000 available under our revolving credit facility. As of May 9, 2019 , we had $96,000 outstanding and $904,000 available to borrow under our revolving credit facility. Our $400,000 term loan, which matures on July 15, 2023 , is prepayable without penalty at any time. We are required to pay interest on the amount outstanding under our term loan at the rate of LIBOR plus a premium, which was 110 basis points per annum as of March 31, 2019 . The interest rate premium is subject to adjustment based on changes to our credit ratings. As of March 31, 2019 , the annual interest rate for the amount outstanding under our term loan was 3.59% . The weighted average annual interest rate for borrowings under our term loan was 3.60% and 2.80% for the three months ended March 31, 2019 and 2018 , respectively. Our credit agreement also includes a feature under which maximum aggregate borrowings may be increased to up to $2,300,000 on a combined basis in certain circumstances. Our credit agreement and our unsecured senior notes indentures and their supplements provide for acceleration of payment of all amounts outstanding upon the occurrence and continuation of certain events of default, such as, in the case of our credit agreement, a change of control of us, which includes RMR LLC ceasing to act as our business manager. Our credit agreement and our unsecured senior notes indentures and their supplements also contain covenants, including those that restrict our ability to incur debts or to make distributions under certain circumstances and generally require us to maintain certain financial ratios. We believe we were in compliance with the terms and conditions of our credit agreement and our unsecured senior notes indentures and their supplements at March 31, 2019 .</t>
  </si>
  <si>
    <t>Real Estate Properties</t>
  </si>
  <si>
    <t>Real Estate [Abstract]</t>
  </si>
  <si>
    <t>Note 7. Real Estate Properties At March 31, 2019 , we owned 327 hotels and 179 travel centers. During the three months ended March 31, 2019 , we funded $44,766 for improvements to certain of our properties which, pursuant to the terms of our management and lease agreements with our managers and tenants, resulted in increases in our contractual annual minimum returns and rents of $3,585 . See Notes 8 and 10 for further information about our management and lease agreements and our fundings of improvements to certain of our properties. Acquisitions During the three months ended March 31, 2019 , we acquired one hotel. We accounted for this transaction as an acquisition of assets. Our allocation of the purchase price of this acquisition based on the estimated fair value of the acquired assets is presented in the table below. Acquisition Date Location Purchase Price Land Land Improvements Building and Improvements Furniture, Fixtures and Equipment 2/22/2019 Washington, D.C. (1) $ 143,742 $ 44,972 $ 151 $ 93,412 $ 5,207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See Note 8 for further information regarding our management agreement with IHG for 101 hotels, or our IHG agreement. On May 7, 2019 , we acquired the 198 room Crowne Plaza Milwaukee West hotel in Milwaukee, WI for a purchase price of $30,000 , excluding acquisition related costs. We added this Crowne Plaza ® branded hotel to our management agreement with IHG. Dispositions In January 2019 , in a series of transactions, we sold 20 travel centers in 15 states to TA for $308,200 . We recorded a gain of $159,535 in the first quarter of 2019 as a result of these sales. See Notes 8 and 10 for further information regarding these transactions, our relationship and leases with TA.</t>
  </si>
  <si>
    <t>Management Agreements and Leases</t>
  </si>
  <si>
    <t>Leases [Abstract]</t>
  </si>
  <si>
    <t>Note 8. Management Agreements and Leases As of March 31, 2019 , we owned 327 hotels and 179 travel centers, which were included in 13 operating agreements. We do not operate any of our properties. As of March 31, 2019 , 325 of our hotels were leased to our TRSs and managed by independent hotel operating companies and two hotels were leased to third parties. As of March 31, 2019 , our hotel properties were managed by or leased to separate subsidiaries of Marriott International, Inc., or Marriott, IHG, Sonesta International Hotels Corporation, or Sonesta, Wyndham Hotels &amp; Resorts, Inc., or Wyndham, Hyatt Hotels Corporation, or Hyatt, and Radisson Hospitality, Inc., or Radisson, under eight agreements. These hotel agreements have initial terms expiring between 2019 and 2038. Each of these agreements is for between one and 101 of our hotels. In general, the agreements contain renewal options for all, but not less than all, of the affected properties included in each agreement, and the renewal terms range between 20 to 60 years. Most of these agreements require the third party manager or tenant to: (1) make payments to us of minimum returns or minimum rents; (2) deposit a percentage of total hotel sales into FF&amp;E reserves; and (3) for our managed hotels, make payments to our TRSs of additional returns to the extent of available cash flows after payment of operating expenses, funding of the FF&amp;E reserves, payment of our minimum returns, payment of certain management fees and replenishment of security deposits or guarantees. Some of our managers or tenants or their affiliates have provided deposits or guarantees to secure their obligations to pay us. Marriott No. 1 agreement . Our management agreement with Marriott for 53 hotels, or our Marriott No. 1 agreement, provides that, as of March 31, 2019 , we are to be paid an annual minimum return of $71,496 to the extent that gross revenues of the hotels, after payment of hotel operating expenses and funding of the FF&amp;E reserve, are sufficient to do so. Marriott’s base and incentive management fees are only earned after we receive our minimum returns. We realized minimum returns of $15,712 and $16,083 during the three months ended March 31, 2019 and 2018 , respectively, under this agreement. We do not have any security deposits or guarantees for our minimum returns from the 53 hotels included in our Marriott No. 1 agreement. Accordingly, the minimum returns we receive from these hotels managed by Marriott are limited to the hotels' available cash flows after payment of operating expenses and funding of the FF&amp;E reserve. We funded $13,593 and $177 for capital improvements to certain of the hotels included in our Marriott No. 1 agreement during the three months ended March 31, 2019 and 2018 , respectively, which resulted in increases in our contractual annual minimum returns of $1,359 and $18 , respectively. Marriott No. 234 agreement. Our management agreement with Marriott for 68 hotels, or our Marriott No. 234 agreement, provides that, as of March 31, 2019 , we are to be paid an annual minimum return of $108,160 . We realized minimum returns of $26,893 and $26,710 during the three months ended March 31, 2019 and 2018 , respectively, under this agreement. Pursuant to our Marriott No. 234 agreement, Marriott has provided us with a security deposit to cover minimum return payment shortfalls, if any. Under this agreement, this security deposit may be replenished and increased up to $64,700 from a share of hotel cash flows in excess of the minimum returns due to us. Marriott’s base and incentive management fees are only earned after we receive our minimum returns. During the three months ended March 31, 2019 , we reduced the available security deposit by $2,113 to cover shortfalls in hotel cash flows available to pay the minimum returns due to us for the period. The available balance of this security deposit was $30,598 as of March 31, 2019 . Pursuant to our Marriott No. 234 agreement, Marriott has also provided us with a limited guaranty which expires in 2019 for shortfalls up to 90% of our minimum returns, if and after the available security deposit has been depleted. The available balance of the guaranty was $30,672 as of March 31, 2019 . We funded $9,000 and $3,680 for capital improvements to certain of the hotels included in our Marriott No. 234 agreement during the three months ended March 31, 2019 and 2018 , respectively, which resulted in increases in our contractual annual minimum returns of $810 and $331 , respectively. Marriott No. 5 agreement . We lease one hotel in Kauai, HI to Marriott which requires that, as of March 31, 2019 , we are paid annual minimum rents of $10,518 . This lease is guaranteed by Marriott and we realized $2,630 and $2,580 of rent for this hotel during the three months ended March 31, 2019 and 2018 , respectively. The guaranty provided by Marriott with respect to this leased hotel is unlimited. Marriott has four renewal options for 15 years each. On August 31, 2016, Marriott notified us that it will not exercise its renewal option at the expiration of the current lease term ending on December 31, 2019. IHG agreement. Our IHG agreement, provides that, as of March 31, 2019 , we are to be paid annual minimum returns and rents of $205,011 . We realized minimum returns and rents of $49,584 and $47,315 during the three months ended March 31, 2019 and 2018 , respectively, under this agreement. Pursuant to our IHG agreement, IHG has provided us with a security deposit to cover minimum payment shortfalls, if any. Under this agreement, IHG is required to maintain a minimum security deposit of $37,000 and this security deposit may be replenished and increased up to $100,000 from a share of future cash flows from the hotels in excess of our minimum returns and rents. During the three months ended March 31, 2019 , we reduced the available security deposit by $14,255 to cover shortfalls in hotel cash flows available to pay the minimum returns and rents due to us for the period. The available balance of this security deposit was $85,745 as of March 31, 2019 . In connection with the February 2019 acquisition of the Hotel Palomar described in Note 7, IHG agreed to provide us $5,000 to supplement the existing security deposit. We did no t fund any capital improvements to our IHG hotels during each of the three months ended March 31, 2019 and 2018 . Sonesta agreement. As of March 31, 2019 , Sonesta managed 12 of our full service hotels and 39 of our limited service hotels pursuant to management agreements for each of the hotels, which we refer to collectively as our Sonesta agreement, and a pooling agreement, which combines those management agreements for purposes of calculating gross revenues, payment of hotel operating expenses, payment of fees and distributions and minimum returns due to us. Our Sonesta agreement provides that we are paid a fixed annual minimum return equal to 8% of our invested capital, as defined therein, if gross revenues of the hotels, after payment of hotel operating expenses and management and related fees (other than Sonesta’s incentive fee, if applicable), are sufficient to do so. Our fixed annual minimum return under our Sonesta agreement was $127,573 as of March 31, 2019 . Our Sonesta agreement further provides that we are paid an additional return based upon operating profits, as defined therein, after payment of Sonesta’s incentive fee, if applicable. We realized returns of $14,161 and $11,972 during the three months ended March 31, 2019 and 2018 , respectively, under our Sonesta agreement. We do not have any security deposits or guarantees for our Sonesta hotels. Accordingly, the returns we receive from our Sonesta hotels are limited to the hotels’ available cash flows after payment of operating expenses, including management and related fees. Pursuant to our Sonesta agreement, we incurred management, reservation and system fees and reimbursement costs for certain guest loyalty, marketing program and third party reservation transmission fees of $8,523 and $7,325 for the three months ended March 31, 2019 and 2018 , respectively. In addition, we incurred procurement and construction supervision fees of $405 for each of the three months ended March 31, 2019 and 2018 , respectively, under our Sonesta agreement. These amounts are included in hotel operating expenses or have been capitalized, as appropriate, in our condensed consolidated financial statements. Our Sonesta agreement does not require FF&amp;E escrow deposits, but does require us to fund capital expenditures at our Sonesta hotels. We funded $10,467 and $13,132 for renovations and other capital improvements to certain hotels included in our Sonesta agreement during the three months ended March 31, 2019 , and 2018 , respectively, which resulted in increases in our contractual annual minimum returns of $484 and $747 , respectively. The annual minimum returns due to us under our Sonesta agreement increase by 8% of the capital expenditure amounts we fund in excess of threshold amounts, as defined therein. We owed Sonesta $9,226 and $5,419 for capital expenditure and other reimbursements at March 31, 2019 and 2018 , respectively. Amounts due from Sonesta are included in due from related persons and amounts owed to Sonesta are included in due to related persons in our condensed consolidated balance sheets. See Note 10 for further information regarding our relationship, agreements and transactions with Sonesta. Wyndham agreements . Our management agreement with Wyndham for 22 hotels, or our Wyndham agreement, provides that, as of March 31, 2019 , we are to be paid annual minimum returns of $27,873 . Pursuant to our Wyndham agreement, Wyndham has provided us with a guaranty, which was limited to $35,656 , subject to an annual payment limit of $17,828 , and expires on July 28, 2020. This guaranty was depleted during 2017 and remained depleted as of March 31, 2019 . This guaranty may be replenished from a share of future cash flows from these hotels in excess of our minimum returns. The Wyndham agreement provides that if the hotel cash flows available after payment of hotel operating expenses are less than the minimum returns due to us and if the guaranty is depleted, to avoid a default Wyndham is required to pay us the greater of the available hotel cash flows after payment of hotel operating expenses and 85% of the contractual amount due to us. We cannot be sure as to whether Wyndham will continue to pay at least the greater of available hotel cash flows after payment of hotel operating expenses and 85% of the minimum returns due to us or if Wyndham will default on its payments. During the three months ended March 31, 2019 and 2018 , we realized returns of $5,907 and $5,856 , respectively, which represents 85% of the minimum returns due for the period, under this agreement. Our Wyndham agreement requires FF&amp;E escrow deposits equal to 5% of total hotel sales for all hotels included in the agreement subject to available cash flows after payment of our minimum return. No FF&amp;E escrow deposits were made during the three months ended March 31, 2019 . We funded $1,022 for capital improvements to certain of the hotels included in our Wyndham agreement during the three months ended March 31, 2019 , which resulted in increases in our contractual annual minimum returns of $82 . We did not fund any capital improvements to the hotels included in our Wyndham agreement during the three months ended March 31, 2018 . We also lease 48 vacation units in one of our hotels to a subsidiary of Wyndham Destinations, Inc. (NYSE: WYND), or Destinations, which requires that, as of March 31, 2019 , we are paid annual minimum rents of $1,493 . The guaranty provided by Destinations with respect to the Destinations lease for part of one hotel is unlimited. We recognized the contractual rents of $454 during the three months ended March 31, 2019 and 2018 under our Destinations lease agreement. Rental income for the three months ended March 31, 2019 and 2018 for this lease includes $80 and $91 , respectively, of adjustments necessary to record rent on a straight line basis. Hyatt agreement. Our management agreement with Hyatt for 22 hotels, or our Hyatt agreement, provides that, as of March 31, 2019 , we are to be paid an annual minimum return of $22,037 . We realized minimum returns of $5,509 during each of the three months ended March 31, 2019 and 2018 under this agreement. Pursuant to our Hyatt agreement, Hyatt has provided us with a guaranty, which is limited to $50,000 . During the three months ended March 31, 2019 , the hotels under this agreement generated cash flows that were less than the minimum returns due to us for the period, and Hyatt made $430 of guaranty payments to cover the shortfall. The available balance of the guaranty was $21,485 as of March 31, 2019 . Radisson agreement. Our management agreement with Radisson for nine hotels, or our Radisson agreement, provides that, as of March 31, 2019 , we are to be paid an annual minimum return of $19,769 . We realized minimum returns of $4,831 and $3,230 during the three months ended March 31, 2019 and 2018 , respectively, under this agreement. Pursuant to our Radisson agreement, Radisson has provided us with a limited guaranty which, as a result of amounts funded by us during the three months ended March 31, 2019 , as described below, was increased $849 to a total of $46,849 . During the three months ended March 31, 2019 , the hotels under this agreement generated cash flows that were less than the minimum returns due to us for the period, and Radisson made $2,646 of guaranty payments to cover the shortfall. The available balance of the guaranty was $39,913 as of March 31, 2019 . We funded $10,611 for capital improvements at certain of the hotels included in our Radisson agreement during the three months ended March 31, 2019 , which resulted in increases in our contractual annual minimum returns of $849 . We did not fund any capital improvements to the hotels included in our Radisson agreement during the three months ended March 31, 2018 . TA leases. On January 16, 2019 , we entered agreements with TA, pursuant to which in January 2019 : • We sold to TA 20 travel center properties, which TA previously leased from us, for a total purchase price of $308,200 . • Upon completing these transactions, these travel center properties were removed from the TA leases. • Commencing on April 1, 2019 , TA paid us the first of 16 quarterly installments of approximately $4,400 each (an aggregate of $70,458 ) to fully satisfy and discharge its $150,000 deferred rent obligation to us that otherwise would have become due in five installments between 2024 and 2030 . • Commencing with the year ending December 31, 2020 , TA will be obligated to pay to us an additional amount of percentage rent equal to one-half percent ( 0.5% ) of the excess of its annual non-fuel revenues at leased sites over the non-fuel revenues for each respective site for the year ending December 31, 2019 . • The term of each TA lease was extended by three years . • Certain of the 179 travel center properties that TA continues to lease from us were reallocated among the TA leases. See Note 7 for further information regarding the effects of certain of our property dispositions on our leases with TA. As of March 31, 2019 , we leased to TA a total of 179 travel centers under five leases that expire between 2029 and 2035 and require annual minimum returns of $246,083 . We recognized rental income from TA of $63,075 and $74,193 for the three months ended March 31, 2019 and 2018 , respectively. Rental income for the three months ended March 31, 2019 and 2018 includes $1,214 and $2,984 , respectively, of adjustments to record the deferred rent obligations under our TA leases and the estimated future payments to us by TA for the cost of removing underground storage tanks on a straight line basis. As of March 31, 2019 and December 31, 2018 , we had receivables for current rent amounts owed to us by TA and straight line rent adjustments of $79,710 and $91,212 , respectively. These amounts are included in due from related persons in our condensed consolidated balance sheets. Our TA leases do not require FF&amp;E escrow deposits. However, TA is required to maintain the leased travel centers, including structural and non-structural components. Under our TA leases, TA may request that we fund capital improvements in return for increases in TA’s annual minimum rent equal to 8.5% of the amounts funded. We did not fund any capital improvements to our properties that we leased to TA during the three months ended March 31, 2019 . We funded $13,137 for the three months ended March 31, 2018 of capital improvements to our properties that we leased to TA. As a result, TA’s annual minimum rent payable to us increased by $1,117 . In addition to the rental income that we recognized during the three months ended March 31, 2019 and 2018 as described above, our TA leases require TA to pay us percentage rent based upon increases in certain sales. We determine percentage rent due under our TA leases annually and recognize any resulting amount as rental income when all contingencies are met. We had aggregate deferred percentage rent under our TA leases of $1,069 and $835 for the three months ended March 31, 2019 and 2018 , respectively. See Note 10 for further information regarding our relationship with TA. Additional lease information (as lessor) . As of March 31, 2019 , our leases with parties other than our TRSs provide for contractual minimum rents to be paid to us during the remaining current terms as follows: 2019 $ 281,956 2020 273,098 2021 272,801 2022 271,222 2023 258,065 Thereafter 2,357,802 Total $ 3,714,944 Additional lease information (as lessee) . As of January 1, 2019, 14 of our hotels and one of our travel centers were subject to ground leases where we are the lessee. In addition, our hotel operators enter various leases on our behalf in the normal course of business at our hotels, or our hotel operating leases. We calculated right of use assets and lease liabilities as the present value of the remaining lease payment obligations for our operating leases, which include the ground leases and hotel operating leases, over the remaining lease term using our estimated incremental borrowing rate. The right of use assets and related lease liabilities are included within other assets, net and accounts payable and other liabilities, respectively, in our condensed consolidated balance sheets. At March 31, 2019 , our right of use assets and related lease liabilities totaled $76,148 , which represented our future obligations under our operating lease agreements. Our operating leases require minimum fixed rent payments, percentage rent payments based on a percentage of hotel revenues in excess of certain thresholds, or rent payments equal to the greater of a minimum fixed rent or percentage rent. For the three months ended March 31, 2019 , $3,397 of rental expense related to our operating leases is included in hotel operating expenses within our condensed consolidated statements of comprehensive income. As of March 31, 2019 , our operating leases provide for contractual minimum rent payments to third parties during the remaining lease terms, as follows: 2019 $ 7,165 2020 6,850 2021 6,127 2022 5,632 2023 5,614 Thereafter 159,731 Total lease payments 191,119 Less: imputed interest (114,971 ) Present value of lease liabilities (1) $ 76,148 (1) The weighted average discount rate used to calculate the lease liability and the weighted average remaining term for our ground leases (assuming all extension options) and our hotel operating leases are approximately 5.50% and 32 years (range of 12 to 69 years ) and 5.63% and 29 years (range of 9 months to 55 years ), respectively. As of March 31, 2019 , 14 of our travel centers are on land we leased partially or entirely from unrelated third parties. We are not required to record right of use assets and lease liabilities for these properties as we are not the primary obligor under the leases. The average remaining terms of the ground leases on these 14 travel centers was 12 years (range of one month to 32 years ) with rents averaging $429 per year. Generally, payments of ground lease obligations are made by our managers or tenants. However, if a manager or tenant did not perform obligations under a ground lease or did not renew any ground lease, we might have to perform obligations under the ground lease or renew the ground lease in order to protect our investment in the affected property. Guarantees and security deposits generally. When we reduce the amounts of the security deposits we hold for any of our operating agreements for payment deficiencies, it does not result in additional cash flows to us of the deficiency amounts, but reduces the refunds due to the respective tenants or managers who have provided us with these security deposits upon expiration of the respective operating agreement. The security deposits are non-interest bearing and are not held in escrow. Under these agreements, any amount of the security deposits which are applied to payment deficits may be replenished from a share of future cash flows from the applicable hotel operations pursuant to the terms of the respective agreements. Certain of our managed hotel portfolios had net operating results that were, in the aggregate, $42,839 and $27,586 less than the minimum returns due to us for the three months ended March 31, 2019 and 2018 , respectively. When managers of these hotels are required to fund the shortfalls under the terms of our management agreements or their guarantees, we reflect such fundings (including security deposit applications) in our condensed consolidated statements of comprehensive income as a reduction of hotel operating expenses. The reduction to hotel operating expenses was $22,465 and $10,851 for the three months ended March 31, 2019 and 2018 , respectively. We had shortfalls at certain of our managed hotel portfolios not funded by the managers of these hotels under the terms of our management agreements of $20,676 and $17,769 for the three months ended March 31, 2019 , and 2018 , respectively, which represent the unguaranteed portions of our minimum returns from our Marriott No. 1, Sonesta and Wyndham agreements. Certain of our managed hotel portfolios had net operating results that were, in the aggregate, $1,275 more than the minimum returns due to us for the three months ended March 31, 2018 . The net operating results of our managed hotel portfolios did not exceed the minimum returns due to us for the three months ended March 31, 2019 . Certain of our guarantees and our security deposits may be replenished by a share of future cash flows from the applicable hotel operations in excess of the minimum returns due to us pursuant to the terms of the respective agreements. When our guarantees and our security deposits are replenished by cash flows from hotel operations, we reflect such replenishments in our condensed consolidated statements of comprehensive income as an increase to hotel operating expenses. We had $1,275 of guaranty and security deposit replenishments for the three months ended March 31, 2018 . There were no replenishments for the three months ended March 31, 2019 .</t>
  </si>
  <si>
    <t>Business and Property Management Agreements with RMR LLC</t>
  </si>
  <si>
    <t>Note 9. 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of the office building component of one of our hotels. Pursuant to our business management agreement, we recognized net business management fees of $9,727 and $9,724 for the three months ended March 31, 2019 and 2018 , respectively. Based on our common share total return, as defined in our business management agreement, as of March 31, 2019 , no incentive fees are included in the net business management fees we recognized for the three months ended March 31, 2019 . The actual amount of annual incentive fees for 2019 , if any, will be based on our common share total return, as defined in our business management agreement, for the three year period ending December 31, 2019 , and will be payable in 2020 . The net business management fees we recognized for the three months ended March 31, 2018 did not include any estimated incentive fees. In January 2019 , we paid RMR LLC an incentive fee of $53,635 for 2018 . We include business management fee amounts in general and administrative expenses in our condensed consolidated statements of comprehensive income. Pursuant to our property management agreement with RMR LLC, we recognized property management fees of $11 and $13 for the three months ended March 31, 2019 and 2018 , respectively. These fees are payable in connection with the management of the office building component of one of our hotels. These amounts are included in hotel operating expenses in our condensed consolidated statements of comprehensive income. We are generally responsible for all our operating expenses, including certain expenses incurred or arranged by RMR LLC on our behalf. We are generally not responsible for payment of RMR LLC’s employment, office or administrative expenses incurred to provide management services to us, except for the employment and related expenses of RMR LLC employees assigned to work exclusively or partly at the office building component of one of our hotels, our share of the wages, benefits and other related costs of RMR LLC's centralized accounting personnel, our share of RMR LLC’s costs for providing our internal audit function, and as otherwise agreed. We reimbursed RMR LLC $200 and $135 for these expenses and costs for the three months ended March 31, 2019 and 2018 , respectively. We included these amounts in hotel operating expenses and selling, general and administrative expenses, as applicable, in our condensed consolidated statements of comprehensive income.</t>
  </si>
  <si>
    <t>Related Person Transactions</t>
  </si>
  <si>
    <t>Related Party Transactions [Abstract]</t>
  </si>
  <si>
    <t>Note 10. Related Person Transactions We have relationships and historical and continuing transactions with TA, Sonesta, RMR LLC, The RMR Group Inc., or RMR Inc., AIC and others related to them, including other companies to which RMR LLC or its subsidiaries provide management services and some of which have trustees, directors or officers who are also our Trustees or officers. TA . TA is our largest tenant and property operator, leasing 31% of our gross carrying value of real estate properties as of March 31, 2019 . We lease all of our travel centers to TA under the TA leases. We are also TA’s largest shareholder; as of March 31, 2019 , we owned 3,420,000 common shares of TA, representing approximately 8.5% of TA’s outstanding common shares. RMR LLC provides management services to both us and TA, and Adam D. Portnoy, one of our Managing Trustees, also serves as a managing director of TA and, as of March 31, 2019 , beneficially owned through RMR LLC 1,492,691 common shares of TA, representing approximately 3.7% of TA's outstanding common shares. See Note 8 for further information regarding our relationships, agreements and transactions with TA and Note 13 for further information regarding our investment in TA. Sonesta. Sonesta is a private company owned in part by Adam Portnoy, one of our Managing Trustees. Both our Managing Trustees and our Secretary are directors of Sonesta. As of March 31, 2019 , Sonesta managed 51 of our hotels pursuant to management and pooling agreements. See Note 8 for further information regarding our relationships, agreements and transactions with Sonesta. Our Manager, RMR LLC. We have two agreements with RMR LLC to provide management services to us. See Note 9 for further information regarding our management agreements with RMR LLC. RMR Inc. RMR LLC is a majority owned subsidiary of RMR Inc. One of our Managing Trustees, Adam Portnoy, is the sole trustee of ABP Trust, is the controlling shareholder of RMR Inc., is a managing director and the president and chief executive officer of RMR Inc. and an officer and employee of RMR LLC. John G. Murray, our other Managing Trustee and our President and Chief Executive Officer, and each of our other officers is also an officer and employee of RMR LLC, including Ethan S. Bornstein, the brother-in-law of Adam Portnoy. As of March 31, 2019 , we owned 2,503,777 shares of class A common stock of RMR Inc. See Note 13 for further information regarding our investment in RMR Inc. AIC . We, ABP Trust, TA and four other companies to which RMR LLC provides management services currently own AIC, an Indiana insurance company, in equal amounts. We and the other AIC shareholders participate in a combined property insurance program arranged and reinsured in part by AIC. As of March 31, 2019 and December 31, 2018 , our investment in AIC had a carrying value of $9,109 and $8,639 , respectively. These amounts are included in other assets in our condensed consolidated balance sheets. We recognized income of $404 and $44 for the three months ended March 31, 2019 and 2018 , respectively, related to our investment in AIC, which amounts are presented as equity in earnings of an investee in our condensed consolidated statements of comprehensive income. Our other comprehensive income (loss) includes our proportionate part of unrealized gains and (losses) on securities that are owned by AIC related to our investment in AIC. For further information about these and certain other such relationships and certain other related person transactions, refer to our 2018 Annual Report.</t>
  </si>
  <si>
    <t>Income Taxes</t>
  </si>
  <si>
    <t>Income Tax Disclosure [Abstract]</t>
  </si>
  <si>
    <t>Note 11. Income Taxes We have elected to be taxed as a real estate investment trust, or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includes the income tax provision related to the operations of our TRSs and certain state and foreign income taxes incurred by us despite our qualification for taxation as a REIT. During the three months ended March 31, 2019 , we recognized income tax expense of $1,059 , which includes $315 of foreign taxes and $744 of state taxes. During the three months ended March 31, 2018 , we recognized income tax expense of $471 , which includes $129 of foreign taxes and $342 of state taxes.</t>
  </si>
  <si>
    <t>Segment Information</t>
  </si>
  <si>
    <t>Segment Reporting [Abstract]</t>
  </si>
  <si>
    <t>Note 12. Segment Information We aggregate our hotels and travel centers into two reportable segments, hotel investments and travel center investments, based on their similar operating and economic characteristics. For the Three Months Ended March 31, 2019 Hotels Travel Centers Corporate Consolidated Revenues: Hotel operating revenues $ 455,385 $ — $ — $ 455,385 Rental income 5,076 63,075 — 68,151 FF&amp;E reserve income 1,372 — — 1,372 Total revenues 461,833 63,075 — 524,908 Expenses: Hotel operating expenses 319,125 — — 319,125 Depreciation and amortization 66,583 32,782 — 99,365 General and administrative — — 12,235 12,235 Total expenses 385,708 32,782 12,235 430,725 Gain on sale of real estate — 159,535 — 159,535 Dividend income — — 876 876 Unrealized gains on equity securities — — 20,977 20,977 Interest income 434 — 203 637 Interest expense — — (49,766 ) (49,766 ) Income before income taxes and equity in earnings of an investee 76,559 189,828 (39,945 ) 226,442 Income tax expense — — (1,059 ) (1,059 ) Equity in earnings of an investee — — 404 404 Net income $ 76,559 $ 189,828 $ (40,600 ) $ 225,787 As of March 31, 2019 Hotels Travel Centers Corporate Consolidated Total assets $ 4,815,816 $ 2,229,038 $ 210,950 $ 7,255,804 For the Three Months Ended March 31, 2018 Hotels Travel Centers Corporate Consolidated Revenues: Hotel operating revenues $ 445,276 $ — $ — $ 445,276 Rental income 7,800 74,193 — 81,993 FF&amp;E reserve income 1,364 — — 1,364 Total revenues 454,440 74,193 — 528,633 Expenses: Hotel operating expenses 314,982 — — 314,982 Depreciation and amortization 62,446 37,171 — 99,617 General and administrative — — 11,734 11,734 Total expenses 377,428 37,171 11,734 426,333 Dividend income — — 626 626 Unrealized gains and losses on equity securities, net — — 24,955 24,955 Interest income — — 292 292 Interest expense — — (47,540 ) (47,540 ) Income (loss) before income taxes and equity in earnings of an investee 77,012 37,022 (33,401 ) 80,633 Income tax expense — — (471 ) (471 ) Equity in earnings of an investee — — 44 44 Net income (loss) $ 77,012 $ 37,022 $ (33,828 ) $ 80,206 As of December 31, 2018 Hotels Travel Centers Corporate Consolidated Total assets $ 4,586,709 $ 2,398,118 $ 192,252 $ 7,177,079</t>
  </si>
  <si>
    <t>Fair Value of Assets and Liabilities</t>
  </si>
  <si>
    <t>Fair Value Disclosures [Abstract]</t>
  </si>
  <si>
    <t>Note 13. Fair Value of Assets and Liabilities The table below presents certain of our assets carried at fair value at March 31, 2019 , categorized by the level of inputs, as defined in the fair value hierarchy under GAAP, used in the valuation of each asset. Fair Value at Reporting Date Using Quoted Prices in Active Markets for Significant Other Significant Carrying Value at Identical Assets Observable Inputs Unobservable Inputs Description March 31, 2019 (Level 1) (Level 2) (Level 3) Recurring Fair Value Measurement Assets: Investment in TA (1) $ 14,056 $ 14,056 $ — $ — Investment in RMR Inc. (2) $ 152,680 $ 152,680 $ — $ — (1) Our 3,420,000 common shares of TA, which are included in other assets in our condensed consolidated balance sheets, are reported at fair value which is based on quoted market prices (Level 1 inputs). Our historical cost basis for these shares is $17,407 as of March 31, 2019 . During the three months ended March 31, 2019 , we recorded unrealized gains of $1,197 to adjust the carrying value of our investment in TA shares to their fair value as of March 31, 2019 .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9 . During the three months ended March 31, 2019 , we recorded unrealized gains of $19,780 to adjust the carrying value of our investment in RMR Inc. shares to their fair value as of March 31, 2019 . In addition to the investment securities included in the table above, our financial instruments include our cash and cash equivalents, restricted cash, rents receivable, revolving credit facility, term loan, senior notes and security deposits. At March 31, 2019 and December 31, 2018 , the fair values of these additional financial instruments approximated their carrying values in our condensed consolidated balance sheets due to their short term nature or floating interest rates, except as follows: March 31, 2019 December 31, 2018 Carrying Fair Carrying Fair Value (1) Value Value (1) Value Senior Unsecured Notes, due 2021 at 4.25% $ 397,299 $ 402,648 $ 396,938 $ 404,582 Senior Unsecured Notes, due 2022 at 5.00% 495,912 517,915 495,609 510,658 Senior Unsecured Notes, due 2023 at 4.50% 499,309 511,155 499,268 503,295 Senior Unsecured Notes, due 2024 at 4.65% 347,991 357,231 347,890 349,741 Senior Unsecured Notes, due 2025 at 4.50% 345,915 354,552 345,743 341,114 Senior Unsecured Notes, due 2026 at 5.25% 342,237 358,311 341,955 354,060 Senior Unsecured Notes, due 2027 at 4.95% 394,082 399,208 393,893 391,660 Senior Unsecured Notes, due 2028 at 3.95% 389,897 368,594 389,610 361,232 Senior Unsecured Notes, due 2030 at 4.375% 387,672 370,522 387,389 367,110 Total financial liabilities $ 3,600,314 $ 3,640,136 $ 3,598,295 $ 3,583,452 (1) Carrying value includes unamortized discounts and premiums and issuance costs. At March 31, 2019 and December 31, 2018 , we estimated the fair values of our senior notes using an average of the bid and ask price of our then outstanding issuances of senior notes (Level 2 inputs).</t>
  </si>
  <si>
    <t>New Accounting Pronouncements (Policies)</t>
  </si>
  <si>
    <t>Basis of Accounting</t>
  </si>
  <si>
    <t>The accompanying condensed consolidated financial statements of Hospitality Properties Trust and its subsidiaries, or HPT, we, our or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financial statements and notes contained in our Annual Report on Form 10-K for the year ended December 31, 2018 , or our 2018 Annual Report. In the opinion of management, all adjustments, consisting of normal recurring accruals considered necessary for a fair statement of results for the interim period, have been included. These condensed consolidated financial statements include the accounts of HPT and our subsidiaries, all of which are 100% owned directly or indirectly by HPT. All intercompany transactions and balances with or among our consolidated subsidiaries have been eliminated. Our operating results for interim periods and those of our managers and tenants are not necessarily indicative of the results that may be expected for the full year. Reclassifications have been made to the prior years’ condensed consolidated financial statements to conform to the current year’s presentation.</t>
  </si>
  <si>
    <t>Use of Estimates</t>
  </si>
  <si>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doubtful accounts, purchase price allocations, useful lives of fixed assets, impairment of real estate and the valuation of intangible assets.</t>
  </si>
  <si>
    <t>Variable Interest Entity</t>
  </si>
  <si>
    <t>We have determined that each of our wholly owned taxable REIT subsidiaries, or TRSs, is a variable interest entity, or VIE, as defined under the Consolidation Topic of the Financial Accounting Standards Board, or FASB, Accounting Standards Codification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t>
  </si>
  <si>
    <t>In February 2016, the FASB issued Accounting Standards Update, or ASU, No. 2016-02, Leases . Additional guidance and targeted improvements to ASU No. 2016-02 were made through the issuance of supplemental ASUs in July 2018, December 2018 and March 2019, or collectively with ASU No. 2016-02, the Lease Standard. We adopted the Lease Standard on January 1, 2019. The Lease Standard sets out the principles for the recognition, measurement, presentation and disclosure of leases for both parties to a contract (i.e., lessees and lessors). The Lease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Upon adoption, we applied the package of practical expedients that allowed us not to reassess (i) whether any expired or existing contracts are or contain leases, (ii) lease classification for any expired or existing leases, (iii) initial direct costs for any expired or existing leases and (iv) the option to initially apply the Lease Standard at the adoption date and recognize a cumulative effect adjustment to the opening balance of retained earnings in the period of adoption, although we did not have such an adjustment. Additionally, our leases met the criteria not to separate non-lease components from the related lease component. As a lessor . We are required to account for leases using an approach that is substantially equivalent to existing guidance for sales type leases, direct financing leases and operating leases. Adoption of the Lease Standard did not have a material impact in our condensed consolidated financial statements for our leases where we are the lessor. As a lessee . We are required to record right of use assets and lease liabilities in our condensed consolidated balance sheets for leases with terms greater than 12 months, where we are the lessee. We recorded right of use assets and related lease liabilities of $77,010 upon implementation of the Lease Standard. Adoption of the Lease Standard did not have a material effect in our condensed consolidated statements of comprehensive income or condensed consolidated statements of cash flows for our leases where we are the lessee. See Note 8 for further information regarding our leases and the adoption of the Lease Standard. In June 2016, the FASB issued ASU No. 2016-13, Financial Instruments - Credit Losses (Topic 326) : Measurement of Credit Losses on Financial Instruments ,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t>
  </si>
  <si>
    <t>Weighted Average Common Shares (Tables)</t>
  </si>
  <si>
    <t>Schedule of reconciliation weighted average common shares to calculate basic and diluted earnings per share</t>
  </si>
  <si>
    <t>The following table provides a reconciliation of the weighted average number of common shares used in the calculation of basic and diluted earnings per share: For the Three Months Ended March 31, 2019 2018 (in thousands) Weighted average common shares for basic earnings per share 164,278 164,199 Effect of dilutive securities: Unvested share awards 44 20 Weighted average common shares for diluted earnings per share 164,322 164,219</t>
  </si>
  <si>
    <t>Real Estate Properties (Tables)</t>
  </si>
  <si>
    <t>Schedule of purchase price allocation</t>
  </si>
  <si>
    <t>Our allocation of the purchase price of this acquisition based on the estimated fair value of the acquired assets is presented in the table below. Acquisition Date Location Purchase Price Land Land Improvements Building and Improvements Furniture, Fixtures and Equipment 2/22/2019 Washington, D.C. (1) $ 143,742 $ 44,972 $ 151 $ 93,412 $ 5,207 (1) On February 22, 2019 , we acquired the 335 room Hotel Palomar located in Washington, D.C. for a purchase price of $143,742 , including capitalized acquisition costs of $2,292 . We added this Kimpton ® branded hotel to our management agreement with InterContinental Hotels Group, plc, or IHG. See Note 8 for further information regarding our management agreement with IHG for 101 hotels, or our IHG agreement.</t>
  </si>
  <si>
    <t>Management Agreements and Leases (Tables)</t>
  </si>
  <si>
    <t>Schedule of minimum rents to be received</t>
  </si>
  <si>
    <t>As of March 31, 2019 , our leases with parties other than our TRSs provide for contractual minimum rents to be paid to us during the remaining current terms as follows: 2019 $ 281,956 2020 273,098 2021 272,801 2022 271,222 2023 258,065 Thereafter 2,357,802 Total $ 3,714,944</t>
  </si>
  <si>
    <t>Schedule of minimum rent payments</t>
  </si>
  <si>
    <t>As of March 31, 2019 , our operating leases provide for contractual minimum rent payments to third parties during the remaining lease terms, as follows: 2019 $ 7,165 2020 6,850 2021 6,127 2022 5,632 2023 5,614 Thereafter 159,731 Total lease payments 191,119 Less: imputed interest (114,971 ) Present value of lease liabilities (1) $ 76,148 (1) The weighted average discount rate used to calculate the lease liability and the weighted average remaining term for our ground leases (assuming all extension options) and our hotel operating leases are approximately 5.50% and 32 years (range of 12 to 69 years ) and 5.63% and 29 years (range of 9 months to 55 years ), respectively.</t>
  </si>
  <si>
    <t>Segment Information (Tables)</t>
  </si>
  <si>
    <t>Schedule of segment information</t>
  </si>
  <si>
    <t xml:space="preserve"> For the Three Months Ended March 31, 2019 Hotels Travel Centers Corporate Consolidated Revenues: Hotel operating revenues $ 455,385 $ — $ — $ 455,385 Rental income 5,076 63,075 — 68,151 FF&amp;E reserve income 1,372 — — 1,372 Total revenues 461,833 63,075 — 524,908 Expenses: Hotel operating expenses 319,125 — — 319,125 Depreciation and amortization 66,583 32,782 — 99,365 General and administrative — — 12,235 12,235 Total expenses 385,708 32,782 12,235 430,725 Gain on sale of real estate — 159,535 — 159,535 Dividend income — — 876 876 Unrealized gains on equity securities — — 20,977 20,977 Interest income 434 — 203 637 Interest expense — — (49,766 ) (49,766 ) Income before income taxes and equity in earnings of an investee 76,559 189,828 (39,945 ) 226,442 Income tax expense — — (1,059 ) (1,059 ) Equity in earnings of an investee — — 404 404 Net income $ 76,559 $ 189,828 $ (40,600 ) $ 225,787 As of March 31, 2019 Hotels Travel Centers Corporate Consolidated Total assets $ 4,815,816 $ 2,229,038 $ 210,950 $ 7,255,804 For the Three Months Ended March 31, 2018 Hotels Travel Centers Corporate Consolidated Revenues: Hotel operating revenues $ 445,276 $ — $ — $ 445,276 Rental income 7,800 74,193 — 81,993 FF&amp;E reserve income 1,364 — — 1,364 Total revenues 454,440 74,193 — 528,633 Expenses: Hotel operating expenses 314,982 — — 314,982 Depreciation and amortization 62,446 37,171 — 99,617 General and administrative — — 11,734 11,734 Total expenses 377,428 37,171 11,734 426,333 Dividend income — — 626 626 Unrealized gains and losses on equity securities, net — — 24,955 24,955 Interest income — — 292 292 Interest expense — — (47,540 ) (47,540 ) Income (loss) before income taxes and equity in earnings of an investee 77,012 37,022 (33,401 ) 80,633 Income tax expense — — (471 ) (471 ) Equity in earnings of an investee — — 44 44 Net income (loss) $ 77,012 $ 37,022 $ (33,828 ) $ 80,206 As of December 31, 2018 Hotels Travel Centers Corporate Consolidated Total assets $ 4,586,709 $ 2,398,118 $ 192,252 $ 7,177,079</t>
  </si>
  <si>
    <t>Fair Value of Assets and Liabilities (Tables)</t>
  </si>
  <si>
    <t>Schedule of certain of the entity's assets carried at fair value, categorized by the level of inputs used in the valuation of each asset</t>
  </si>
  <si>
    <t>The table below presents certain of our assets carried at fair value at March 31, 2019 , categorized by the level of inputs, as defined in the fair value hierarchy under GAAP, used in the valuation of each asset. Fair Value at Reporting Date Using Quoted Prices in Active Markets for Significant Other Significant Carrying Value at Identical Assets Observable Inputs Unobservable Inputs Description March 31, 2019 (Level 1) (Level 2) (Level 3) Recurring Fair Value Measurement Assets: Investment in TA (1) $ 14,056 $ 14,056 $ — $ — Investment in RMR Inc. (2) $ 152,680 $ 152,680 $ — $ — (1) Our 3,420,000 common shares of TA, which are included in other assets in our condensed consolidated balance sheets, are reported at fair value which is based on quoted market prices (Level 1 inputs). Our historical cost basis for these shares is $17,407 as of March 31, 2019 . During the three months ended March 31, 2019 , we recorded unrealized gains of $1,197 to adjust the carrying value of our investment in TA shares to their fair value as of March 31, 2019 . (2) Our 2,503,777 shares of class A common stock of RMR Inc., which are included in other assets in our condensed consolidated balance sheets, are reported at fair value which is based on quoted market prices (Level 1 inputs). Our historical cost basis for these shares is $66,374 as of March 31, 2019 . During the three months ended March 31, 2019 , we recorded unrealized gains of $19,780 to adjust the carrying value of our investment in RMR Inc. shares to their fair value as of March 31, 2019 .</t>
  </si>
  <si>
    <t>Schedule of fair value of additional financial instruments</t>
  </si>
  <si>
    <t>At March 31, 2019 and December 31, 2018 , the fair values of these additional financial instruments approximated their carrying values in our condensed consolidated balance sheets due to their short term nature or floating interest rates, except as follows: March 31, 2019 December 31, 2018 Carrying Fair Carrying Fair Value (1) Value Value (1) Value Senior Unsecured Notes, due 2021 at 4.25% $ 397,299 $ 402,648 $ 396,938 $ 404,582 Senior Unsecured Notes, due 2022 at 5.00% 495,912 517,915 495,609 510,658 Senior Unsecured Notes, due 2023 at 4.50% 499,309 511,155 499,268 503,295 Senior Unsecured Notes, due 2024 at 4.65% 347,991 357,231 347,890 349,741 Senior Unsecured Notes, due 2025 at 4.50% 345,915 354,552 345,743 341,114 Senior Unsecured Notes, due 2026 at 5.25% 342,237 358,311 341,955 354,060 Senior Unsecured Notes, due 2027 at 4.95% 394,082 399,208 393,893 391,660 Senior Unsecured Notes, due 2028 at 3.95% 389,897 368,594 389,610 361,232 Senior Unsecured Notes, due 2030 at 4.375% 387,672 370,522 387,389 367,110 Total financial liabilities $ 3,600,314 $ 3,640,136 $ 3,598,295 $ 3,583,452 (1) Carrying value includes unamortized discounts and premiums and issuance costs.</t>
  </si>
  <si>
    <t>Basis of Presentation (Details) - USD ($) $ in Thousands</t>
  </si>
  <si>
    <t>Ownership interest in subsidiaries</t>
  </si>
  <si>
    <t>100.00%</t>
  </si>
  <si>
    <t>Assets of TRSs</t>
  </si>
  <si>
    <t>Liabilities of TRSs</t>
  </si>
  <si>
    <t>New Accounting Pronouncements (Details) - USD ($) $ in Thousands</t>
  </si>
  <si>
    <t>Jan. 01, 2019</t>
  </si>
  <si>
    <t>New Accounting Pronouncements or Change in Accounting Principle [Line Items]</t>
  </si>
  <si>
    <t>Lease liability</t>
  </si>
  <si>
    <t>Accounting Standards Update 2016-02</t>
  </si>
  <si>
    <t>Right of use asset</t>
  </si>
  <si>
    <t>Revenue Recognition - Narrative (Details) - USD ($) $ in Thousands</t>
  </si>
  <si>
    <t>Adjustments necessary to record rent on straight line basis</t>
  </si>
  <si>
    <t>Straight line rent receivables</t>
  </si>
  <si>
    <t>TA</t>
  </si>
  <si>
    <t>Related Party Transaction [Line Items]</t>
  </si>
  <si>
    <t>Straight line rent receivable, due from related persons</t>
  </si>
  <si>
    <t>Deferred percentage rental income</t>
  </si>
  <si>
    <t>Weighted Average Common Shares (Details) - shares shares in Thousands</t>
  </si>
  <si>
    <t>Effect of dilutive share awards: Unvested share awards (in shares)</t>
  </si>
  <si>
    <t>Shareholders' Equity - Additional Information (Details) - USD ($) $ / shares in Units, $ in Thousands</t>
  </si>
  <si>
    <t>Apr. 18, 2019</t>
  </si>
  <si>
    <t>Apr. 05, 2019</t>
  </si>
  <si>
    <t>Feb. 21, 2019</t>
  </si>
  <si>
    <t>Common stock, quarterly per share distribution (in dollars per share)</t>
  </si>
  <si>
    <t>Common stock dividend</t>
  </si>
  <si>
    <t>Subsequent event</t>
  </si>
  <si>
    <t>Shares repurchased (in shares)</t>
  </si>
  <si>
    <t>Treasury stock repurchased (in dollars per share)</t>
  </si>
  <si>
    <t>Quarterly distribution declared (in dollars per share)</t>
  </si>
  <si>
    <t>Indebtedness (Details) $ in Thousands</t>
  </si>
  <si>
    <t>Mar. 31, 2019USD ($)extension</t>
  </si>
  <si>
    <t>May 09, 2019USD ($)</t>
  </si>
  <si>
    <t>Dec. 31, 2018USD ($)</t>
  </si>
  <si>
    <t>Unsecured revolving credit facility, outstanding borrowings</t>
  </si>
  <si>
    <t>Unsecured term loan outstanding</t>
  </si>
  <si>
    <t>Revolving credit facility</t>
  </si>
  <si>
    <t>Unsecured revolving credit facility, maximum borrowing capacity</t>
  </si>
  <si>
    <t>Debt extension option, number | extension</t>
  </si>
  <si>
    <t>Debt extension option, term</t>
  </si>
  <si>
    <t>6 months</t>
  </si>
  <si>
    <t>Credit facility fee percentage</t>
  </si>
  <si>
    <t>0.20%</t>
  </si>
  <si>
    <t>Annual interest rate</t>
  </si>
  <si>
    <t>3.41%</t>
  </si>
  <si>
    <t>Weighted average interest rate</t>
  </si>
  <si>
    <t>2.75%</t>
  </si>
  <si>
    <t>Remaining borrowing capacity</t>
  </si>
  <si>
    <t>Revolving credit facility | Subsequent event</t>
  </si>
  <si>
    <t>Revolving credit facility | LIBOR</t>
  </si>
  <si>
    <t>Basis points</t>
  </si>
  <si>
    <t>1.00%</t>
  </si>
  <si>
    <t>Unsecured term loan</t>
  </si>
  <si>
    <t>3.59%</t>
  </si>
  <si>
    <t>3.60%</t>
  </si>
  <si>
    <t>2.80%</t>
  </si>
  <si>
    <t>Unsecured term loan | LIBOR</t>
  </si>
  <si>
    <t>1.10%</t>
  </si>
  <si>
    <t>Senior unsecured notes</t>
  </si>
  <si>
    <t>Revolving credit facility and term loan</t>
  </si>
  <si>
    <t>Maximum borrowing capacity that may be increased</t>
  </si>
  <si>
    <t>Real Estate Properties - Additional Information (Details) $ in Thousands</t>
  </si>
  <si>
    <t>May 07, 2019USD ($)room</t>
  </si>
  <si>
    <t>Jan. 31, 2019USD ($)travel_centerstate</t>
  </si>
  <si>
    <t>Mar. 31, 2019USD ($)travel_centerhotel</t>
  </si>
  <si>
    <t>Mar. 31, 2018USD ($)</t>
  </si>
  <si>
    <t>Real Estate Properties [Line Items]</t>
  </si>
  <si>
    <t>Improvements to certain properties</t>
  </si>
  <si>
    <t>Hotels and travel centers</t>
  </si>
  <si>
    <t>Increase (decrease) in annual minimum returns and rents</t>
  </si>
  <si>
    <t>Hotel</t>
  </si>
  <si>
    <t>Number of properties owned | hotel</t>
  </si>
  <si>
    <t>Number of hotels acquired | hotel</t>
  </si>
  <si>
    <t>Hotel | Crowne Plaza | Subsequent event | Milwaukee, WI</t>
  </si>
  <si>
    <t>Number of rooms/suites | room</t>
  </si>
  <si>
    <t>Asset acquisition, purchase price</t>
  </si>
  <si>
    <t>Travel centers</t>
  </si>
  <si>
    <t>Number of properties owned | travel_center</t>
  </si>
  <si>
    <t>Travel centers | Travel Centers of America LLC</t>
  </si>
  <si>
    <t>Number of properties sold | travel_center</t>
  </si>
  <si>
    <t>Number of states in which property is located | state</t>
  </si>
  <si>
    <t>Proceeds from real estate held for sale</t>
  </si>
  <si>
    <t>Gain (loss) on disposal</t>
  </si>
  <si>
    <t>Real Estate Properties - Schedule of Purchase Price Allocation (Details) - Hotel $ in Thousands</t>
  </si>
  <si>
    <t>Feb. 22, 2019USD ($)hotelroom</t>
  </si>
  <si>
    <t>Mar. 31, 2019hotel</t>
  </si>
  <si>
    <t>Maximum</t>
  </si>
  <si>
    <t>Hotel Palomar | Washington, D.C.</t>
  </si>
  <si>
    <t>Purchase Price</t>
  </si>
  <si>
    <t>Land Improvements</t>
  </si>
  <si>
    <t>Building and Improvements</t>
  </si>
  <si>
    <t>Furniture, Fixtures and Equipment</t>
  </si>
  <si>
    <t>Capitalized acquisition costs</t>
  </si>
  <si>
    <t>Management Agreements and Leases - Narrative and Marriott No. 1 (Details) $ in Thousands</t>
  </si>
  <si>
    <t>Mar. 31, 2019USD ($)travel_centeragreementhotelproperty</t>
  </si>
  <si>
    <t>Feb. 22, 2019hotel</t>
  </si>
  <si>
    <t>Management Agreements and Leases [Line Items]</t>
  </si>
  <si>
    <t>Number of operating agreements | agreement</t>
  </si>
  <si>
    <t>Capital improvements from leased facilities, funded | $</t>
  </si>
  <si>
    <t>Number of properties leased to taxable REIT subsidiaries | hotel</t>
  </si>
  <si>
    <t>Number of properties leased to third parties | hotel</t>
  </si>
  <si>
    <t>Hotel | Marriott No. 1 agreement</t>
  </si>
  <si>
    <t>Operating agreement annual rent and return | $</t>
  </si>
  <si>
    <t>Realized returns and rents | $</t>
  </si>
  <si>
    <t>Increase (decrease) in annual minimum returns and rents | $</t>
  </si>
  <si>
    <t>Hotel | Minimum</t>
  </si>
  <si>
    <t>Number of real estate properties leased or managed | property</t>
  </si>
  <si>
    <t>Hotel management agreements and leases, renewal period</t>
  </si>
  <si>
    <t>20 years</t>
  </si>
  <si>
    <t>Hotel | Maximum</t>
  </si>
  <si>
    <t>Number of real estate properties leased or managed | hotel</t>
  </si>
  <si>
    <t>60 years</t>
  </si>
  <si>
    <t>Management Agreements and Leases - Marriott No. 234 (Details) $ in Thousands</t>
  </si>
  <si>
    <t>Mar. 31, 2019USD ($)hotel</t>
  </si>
  <si>
    <t>Security deposit balance</t>
  </si>
  <si>
    <t>Capital improvements from leased facilities, funded</t>
  </si>
  <si>
    <t>Marriott No. 234 agreement | Hotel</t>
  </si>
  <si>
    <t>Operating agreement annual rent and return</t>
  </si>
  <si>
    <t>Realized returns and rents</t>
  </si>
  <si>
    <t>Security deposits replenished and increased</t>
  </si>
  <si>
    <t>Replenishment (utilization) of security deposit</t>
  </si>
  <si>
    <t>Guaranty payments threshold as percentage of minimum returns</t>
  </si>
  <si>
    <t>90.00%</t>
  </si>
  <si>
    <t>Guarantee provided to the entity, remaining amount</t>
  </si>
  <si>
    <t>Management Agreements and Leases - Marriott No. 5 (Details) - Hotel $ in Thousands</t>
  </si>
  <si>
    <t>Mar. 31, 2019USD ($)agreementhotel</t>
  </si>
  <si>
    <t>Marriott No 5 contract</t>
  </si>
  <si>
    <t>Number of renewal options | agreement</t>
  </si>
  <si>
    <t>Term of renewal options</t>
  </si>
  <si>
    <t>15 years</t>
  </si>
  <si>
    <t>Management Agreements and Leases - IHG Agreement (Details) $ in Thousands</t>
  </si>
  <si>
    <t>Feb. 22, 2019USD ($)hotel</t>
  </si>
  <si>
    <t>Amount by which the cash flow available to pay the entity's minimum rent or return was more than the minimum amount</t>
  </si>
  <si>
    <t>Hotel | IHG Agreement</t>
  </si>
  <si>
    <t>Security deposit balance required to be maintained with entity</t>
  </si>
  <si>
    <t>Hotel | IHG Agreement | Maximum | Hotel Palomar, Washington, DC</t>
  </si>
  <si>
    <t>Supplement provided on existing security deposit</t>
  </si>
  <si>
    <t>Management Agreements and Leases - Sonesta (Details) $ in Thousands</t>
  </si>
  <si>
    <t>Hotel | Sonesta agreements</t>
  </si>
  <si>
    <t>Percentage increase in minimum returns</t>
  </si>
  <si>
    <t>8.00%</t>
  </si>
  <si>
    <t>Related party transaction, management marketing and reservation system fees</t>
  </si>
  <si>
    <t>Procurement and construction supervision fees</t>
  </si>
  <si>
    <t>Increase in annual minimum returns</t>
  </si>
  <si>
    <t>Sonesta Int'l Hotels Corp | Hotel</t>
  </si>
  <si>
    <t>Due to related party, reimbursement of capital expenditures and other</t>
  </si>
  <si>
    <t>Sonesta Int'l Hotels Corp | Hotel | Full service hotel</t>
  </si>
  <si>
    <t>Sonesta Int'l Hotels Corp | Hotel | Limited services hotel</t>
  </si>
  <si>
    <t>Management Agreements and Leases - Wyndham (Details) $ in Thousands</t>
  </si>
  <si>
    <t>Mar. 31, 2019USD ($)hotelunit</t>
  </si>
  <si>
    <t>Wyndham Agreement</t>
  </si>
  <si>
    <t>Percentage of contractual amounts due upon cash flows unavailability, minimum</t>
  </si>
  <si>
    <t>85.00%</t>
  </si>
  <si>
    <t>Wyndham Agreement | Hotel</t>
  </si>
  <si>
    <t>Guarantee provided to the entity, maximum</t>
  </si>
  <si>
    <t>Annual guarantee provided to the entity, maximum</t>
  </si>
  <si>
    <t>FF&amp;E reserve funding requirements as a percentage of total sales</t>
  </si>
  <si>
    <t>5.00%</t>
  </si>
  <si>
    <t>Hotel managers’ deposits in restricted cash</t>
  </si>
  <si>
    <t>Wyndham Destinations Agreement | Vacation units</t>
  </si>
  <si>
    <t>Number of units leased | unit</t>
  </si>
  <si>
    <t>Management Agreements and Leases - Hyatt Agreement (Details) - Hotel $ in Thousands</t>
  </si>
  <si>
    <t>Hyatt Hotels Corporation</t>
  </si>
  <si>
    <t>Increase (decrease) in guaranty</t>
  </si>
  <si>
    <t>Management Agreements and Leases - Radisson Agreement (Details) $ in Thousands</t>
  </si>
  <si>
    <t>Radisson Agreement | Hotel</t>
  </si>
  <si>
    <t>Increase in guaranty, maximum</t>
  </si>
  <si>
    <t>Management Agreements and Leases - TA (Details) $ in Thousands</t>
  </si>
  <si>
    <t>1 Months Ended</t>
  </si>
  <si>
    <t>Jan. 31, 2019USD ($)travel_centerquarterly_installment</t>
  </si>
  <si>
    <t>Mar. 31, 2019USD ($)travel_centeragreementhotel</t>
  </si>
  <si>
    <t>Dec. 31, 2020</t>
  </si>
  <si>
    <t>Revenues</t>
  </si>
  <si>
    <t>Travel Centers of America LLC | Travel centers</t>
  </si>
  <si>
    <t>Number of quarterly installments | quarterly_installment</t>
  </si>
  <si>
    <t>Quarterly payments to deferred rent receivable</t>
  </si>
  <si>
    <t>Aggregate payment to deferred rent receivable</t>
  </si>
  <si>
    <t>Deferred Rent Receivable</t>
  </si>
  <si>
    <t>Extended term of contract</t>
  </si>
  <si>
    <t>3 years</t>
  </si>
  <si>
    <t>Number of travel centers | travel_center</t>
  </si>
  <si>
    <t>Accruals for unpaid rent, including deferred rent</t>
  </si>
  <si>
    <t>Increase in annual rent fixed interest rate</t>
  </si>
  <si>
    <t>8.50%</t>
  </si>
  <si>
    <t>Increase (decrease) in minimum annual rent</t>
  </si>
  <si>
    <t>Deferred rent receivable from TA agreement, during the period</t>
  </si>
  <si>
    <t>Travel Centers of America LLC | Travel centers | Rental income</t>
  </si>
  <si>
    <t>Travel Centers of America LLC | Travel centers | TA agreements</t>
  </si>
  <si>
    <t>Travel Centers of America LLC | Travel centers | Forecast</t>
  </si>
  <si>
    <t>Additional percentage</t>
  </si>
  <si>
    <t>0.50%</t>
  </si>
  <si>
    <t>Management Agreements and Leases - Schedule of Minimum Rents to be Received (Details) $ in Thousands</t>
  </si>
  <si>
    <t>Mar. 31, 2019USD ($)</t>
  </si>
  <si>
    <t>2020</t>
  </si>
  <si>
    <t>2021</t>
  </si>
  <si>
    <t>2022</t>
  </si>
  <si>
    <t>2023</t>
  </si>
  <si>
    <t>Thereafter</t>
  </si>
  <si>
    <t>Management Agreements and Leases - Additional Lease Information (Details) $ in Thousands</t>
  </si>
  <si>
    <t>Mar. 31, 2019USD ($)travel_centerhotellease_agreement</t>
  </si>
  <si>
    <t>Jan. 01, 2019USD ($)</t>
  </si>
  <si>
    <t>Number of properties on leased land | lease_agreement</t>
  </si>
  <si>
    <t>Rental expense related to operating leases</t>
  </si>
  <si>
    <t>Land | Travel centers</t>
  </si>
  <si>
    <t>Lease term</t>
  </si>
  <si>
    <t>12 years</t>
  </si>
  <si>
    <t>Minimum | Land | Travel centers</t>
  </si>
  <si>
    <t>1 month</t>
  </si>
  <si>
    <t>Maximum | Land | Travel centers</t>
  </si>
  <si>
    <t>32 years</t>
  </si>
  <si>
    <t>Management Agreements and Leases - Schedule of Minimum Rent Payments (Details) $ in Thousands</t>
  </si>
  <si>
    <t>Lessee, Lease, Description [Line Items]</t>
  </si>
  <si>
    <t>Total lease payments</t>
  </si>
  <si>
    <t>Less: imputed interest</t>
  </si>
  <si>
    <t>Present value of lease liabilities</t>
  </si>
  <si>
    <t>Hotel Operating Leases</t>
  </si>
  <si>
    <t>Weighted average discount rate used to calculate lease liability</t>
  </si>
  <si>
    <t>5.63%</t>
  </si>
  <si>
    <t>29 years</t>
  </si>
  <si>
    <t>Hotel Operating Leases | Minimum</t>
  </si>
  <si>
    <t>9 months</t>
  </si>
  <si>
    <t>Hotel Operating Leases | Maximum</t>
  </si>
  <si>
    <t>55 years</t>
  </si>
  <si>
    <t>5.50%</t>
  </si>
  <si>
    <t>Land | Minimum</t>
  </si>
  <si>
    <t>Land | Maximum</t>
  </si>
  <si>
    <t>69 years</t>
  </si>
  <si>
    <t>Management Agreements and Leases - Guarantees and Security Deposits Generally (Details) - Hotel - USD ($) $ in Thousands</t>
  </si>
  <si>
    <t>Amount by which the cash flow available to pay the entity's minimum rent or return was less than the minimum amount</t>
  </si>
  <si>
    <t>Reduction of hotel operating expenses</t>
  </si>
  <si>
    <t>Shortfalls due to unguaranteed portions of minimum returns</t>
  </si>
  <si>
    <t>Increase in guarantee provided and security deposit to the entity</t>
  </si>
  <si>
    <t>Business and Property Management Agreements with RMR LLC (Details) $ in Thousands</t>
  </si>
  <si>
    <t>Jan. 31, 2019USD ($)</t>
  </si>
  <si>
    <t>Mar. 31, 2019USD ($)employeeagreement</t>
  </si>
  <si>
    <t>Number of employees | employee</t>
  </si>
  <si>
    <t>Amended and restate business management agreement | RMR LLC</t>
  </si>
  <si>
    <t>Number of management service agreements | agreement</t>
  </si>
  <si>
    <t>Business management fees incurred</t>
  </si>
  <si>
    <t>Incentive fee calculation period</t>
  </si>
  <si>
    <t>Incentive fees paid</t>
  </si>
  <si>
    <t>Related party property management and construction management fee</t>
  </si>
  <si>
    <t>Related party reimbursement expenses</t>
  </si>
  <si>
    <t>Related Person Transactions (Details) $ in Thousands</t>
  </si>
  <si>
    <t>Mar. 31, 2019USD ($)agreementhotelshares</t>
  </si>
  <si>
    <t>Earnings (losses) recognized related to equity investments | $</t>
  </si>
  <si>
    <t>Common Class A | RMR Inc</t>
  </si>
  <si>
    <t>Shares included in investment securities (in shares) | shares</t>
  </si>
  <si>
    <t>Travel Centers of America LLC | RMR LLC</t>
  </si>
  <si>
    <t>Noncontrolling interest, ownership percentage</t>
  </si>
  <si>
    <t>3.70%</t>
  </si>
  <si>
    <t>Travel Centers of America LLC</t>
  </si>
  <si>
    <t>Lessee as percentage of gross carrying value of real estate</t>
  </si>
  <si>
    <t>31.00%</t>
  </si>
  <si>
    <t>Percentage of total shares outstanding</t>
  </si>
  <si>
    <t>Sonesta Int'l Hotels Corp</t>
  </si>
  <si>
    <t>AIC</t>
  </si>
  <si>
    <t>Carrying value of investments | $</t>
  </si>
  <si>
    <t>Income Taxes (Details) - USD ($) $ in Thousands</t>
  </si>
  <si>
    <t>Components of provision for income taxes</t>
  </si>
  <si>
    <t>Current foreign tax expense</t>
  </si>
  <si>
    <t>Current state tax expense</t>
  </si>
  <si>
    <t>Segment Information (Details) $ in Thousands</t>
  </si>
  <si>
    <t>Mar. 31, 2019USD ($)segment</t>
  </si>
  <si>
    <t>Number of reportable segments | segment</t>
  </si>
  <si>
    <t>Interest expense</t>
  </si>
  <si>
    <t>Corporate</t>
  </si>
  <si>
    <t>Hotels | Operating segments</t>
  </si>
  <si>
    <t>Travel Centers | Operating segments</t>
  </si>
  <si>
    <t>Hotel operating revenues | Corporate</t>
  </si>
  <si>
    <t>Hotel operating revenues | Hotels | Operating segments</t>
  </si>
  <si>
    <t>Hotel operating revenues | Travel Centers | Operating segments</t>
  </si>
  <si>
    <t>Rental income | Corporate</t>
  </si>
  <si>
    <t>Rental income | Hotels | Operating segments</t>
  </si>
  <si>
    <t>Rental income | Travel Centers | Operating segments</t>
  </si>
  <si>
    <t>FF&amp;E reserve income | Corporate</t>
  </si>
  <si>
    <t>FF&amp;E reserve income | Hotels | Operating segments</t>
  </si>
  <si>
    <t>FF&amp;E reserve income | Travel Centers | Operating segments</t>
  </si>
  <si>
    <t>Fair Value of Assets and Liabilities - Recurring and Non-Recurring (Details) $ in Thousands</t>
  </si>
  <si>
    <t>Mar. 31, 2019USD ($)shares</t>
  </si>
  <si>
    <t>Unrealized gains on equity securities</t>
  </si>
  <si>
    <t>RMR Inc</t>
  </si>
  <si>
    <t>Quoted Prices in Active Markets for Identical Assets (Level 1) | Travel Centers of America LLC</t>
  </si>
  <si>
    <t>Historical cost of securities</t>
  </si>
  <si>
    <t>Quoted Prices in Active Markets for Identical Assets (Level 1) | RMR Inc</t>
  </si>
  <si>
    <t>Recurring | Quoted Prices in Active Markets for Identical Assets (Level 1) | Travel Centers of America LLC</t>
  </si>
  <si>
    <t>Investment securities</t>
  </si>
  <si>
    <t>Recurring | Quoted Prices in Active Markets for Identical Assets (Level 1) | RMR Inc</t>
  </si>
  <si>
    <t>Recurring | Significant Other Observable Inputs (Level 2) | Travel Centers of America LLC</t>
  </si>
  <si>
    <t>Recurring | Significant Other Observable Inputs (Level 2) | RMR Inc</t>
  </si>
  <si>
    <t>Recurring | Significant Unobservable Inputs (Level 3) | Travel Centers of America LLC</t>
  </si>
  <si>
    <t>Recurring | Significant Unobservable Inputs (Level 3) | RMR Inc</t>
  </si>
  <si>
    <t>Carrying amount | Recurring | Travel Centers of America LLC</t>
  </si>
  <si>
    <t>Carrying amount | Recurring | RMR Inc</t>
  </si>
  <si>
    <t>Fair Value of Assets and Liabilities - Debt Fair Value (Details) - USD ($) $ in Thousands</t>
  </si>
  <si>
    <t>Senior Unsecured Notes, due 2021 at 4.25%</t>
  </si>
  <si>
    <t>Interest rate, stated percentage</t>
  </si>
  <si>
    <t>4.25%</t>
  </si>
  <si>
    <t>Senior Unsecured Notes, due 2022 at 5.00%</t>
  </si>
  <si>
    <t>Senior Unsecured Notes, due 2023 at 4.50%</t>
  </si>
  <si>
    <t>4.50%</t>
  </si>
  <si>
    <t>Senior Unsecured Notes, due 2024 at 4.65%</t>
  </si>
  <si>
    <t>4.65%</t>
  </si>
  <si>
    <t>Senior Unsecured Notes, due 2025 at 4.50%</t>
  </si>
  <si>
    <t>Senior Unsecured Notes, due 2026 at 5.25%</t>
  </si>
  <si>
    <t>5.25%</t>
  </si>
  <si>
    <t>Senior Unsecured Notes, due 2027 at 4.95%</t>
  </si>
  <si>
    <t>4.95%</t>
  </si>
  <si>
    <t>Senior Unsecured Notes, due 2028 at 3.95%</t>
  </si>
  <si>
    <t>3.95%</t>
  </si>
  <si>
    <t>Senior Unsecured Notes, due 2030 at 4.375%</t>
  </si>
  <si>
    <t>4.375%</t>
  </si>
  <si>
    <t>Carrying amount</t>
  </si>
  <si>
    <t>Total financial liabilities, fair value</t>
  </si>
  <si>
    <t>Carrying amount | Senior Unsecured Notes, due 2021 at 4.25%</t>
  </si>
  <si>
    <t>Carrying amount | Senior Unsecured Notes, due 2022 at 5.00%</t>
  </si>
  <si>
    <t>Carrying amount | Senior Unsecured Notes, due 2023 at 4.50%</t>
  </si>
  <si>
    <t>Carrying amount | Senior Unsecured Notes, due 2024 at 4.65%</t>
  </si>
  <si>
    <t>Carrying amount | Senior Unsecured Notes, due 2025 at 4.50%</t>
  </si>
  <si>
    <t>Carrying amount | Senior Unsecured Notes, due 2026 at 5.25%</t>
  </si>
  <si>
    <t>Carrying amount | Senior Unsecured Notes, due 2027 at 4.95%</t>
  </si>
  <si>
    <t>Carrying amount | Senior Unsecured Notes, due 2028 at 3.95%</t>
  </si>
  <si>
    <t>Carrying amount | Senior Unsecured Notes, due 2030 at 4.375%</t>
  </si>
  <si>
    <t>Fair value</t>
  </si>
  <si>
    <t>Fair value | Senior Unsecured Notes, due 2021 at 4.25%</t>
  </si>
  <si>
    <t>Fair value | Senior Unsecured Notes, due 2022 at 5.00%</t>
  </si>
  <si>
    <t>Fair value | Senior Unsecured Notes, due 2023 at 4.50%</t>
  </si>
  <si>
    <t>Fair value | Senior Unsecured Notes, due 2024 at 4.65%</t>
  </si>
  <si>
    <t>Fair value | Senior Unsecured Notes, due 2025 at 4.50%</t>
  </si>
  <si>
    <t>Fair value | Senior Unsecured Notes, due 2026 at 5.25%</t>
  </si>
  <si>
    <t>Fair value | Senior Unsecured Notes, due 2027 at 4.95%</t>
  </si>
  <si>
    <t>Fair value | Senior Unsecured Notes, due 2028 at 3.95%</t>
  </si>
  <si>
    <t>Fair value | Senior Unsecured Notes, due 2030 at 4.375%</t>
  </si>
  <si>
    <t>Label</t>
  </si>
  <si>
    <t>Element</t>
  </si>
  <si>
    <t>Value</t>
  </si>
  <si>
    <t>Accounting Standards Update 2016-01 [Member]</t>
  </si>
  <si>
    <t>Cumulative Effect of New Accounting Principle in Period of Adoption</t>
  </si>
  <si>
    <t>us-gaap_CumulativeEffectOfNewAccountingPrincipleInPeriodOfAdoption</t>
  </si>
  <si>
    <t>Accounting Standards Update 2016-01 [Member] | Retained Earnings [Member]</t>
  </si>
  <si>
    <t>Accounting Standards Update 2016-01 [Member] | AOCI Attributable to Par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64440067</v>
      </c>
    </row>
    <row r="13" spans="1:3">
      <c r="A13" s="4" t="s">
        <v>22</v>
      </c>
      <c r="B13" s="4" t="s">
        <v>23</v>
      </c>
    </row>
    <row r="14" spans="1:3">
      <c r="A14" s="4" t="s">
        <v>24</v>
      </c>
      <c r="B14" s="4" t="s">
        <v>25</v>
      </c>
    </row>
    <row r="15" spans="1:3">
      <c r="A15" s="4" t="s">
        <v>26</v>
      </c>
      <c r="B15" s="4" t="s">
        <v>14</v>
      </c>
    </row>
    <row r="16" spans="1:3">
      <c r="A16" s="4" t="s">
        <v>27</v>
      </c>
      <c r="B16"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3</v>
      </c>
      <c r="B1" s="2" t="s">
        <v>1</v>
      </c>
    </row>
    <row r="2" spans="1:2">
      <c r="B2" s="2" t="s">
        <v>2</v>
      </c>
    </row>
    <row r="3" spans="1:2">
      <c r="A3" s="3" t="s">
        <v>168</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671210</v>
      </c>
      <c r="C3" s="6" t="n">
        <v>1626239</v>
      </c>
    </row>
    <row r="4" spans="1:3">
      <c r="A4" s="4" t="s">
        <v>32</v>
      </c>
      <c r="B4" s="5" t="n">
        <v>7962010</v>
      </c>
      <c r="C4" s="5" t="n">
        <v>7896734</v>
      </c>
    </row>
    <row r="5" spans="1:3">
      <c r="A5" s="4" t="s">
        <v>33</v>
      </c>
      <c r="B5" s="5" t="n">
        <v>9633220</v>
      </c>
      <c r="C5" s="5" t="n">
        <v>9522973</v>
      </c>
    </row>
    <row r="6" spans="1:3">
      <c r="A6" s="4" t="s">
        <v>34</v>
      </c>
      <c r="B6" s="5" t="n">
        <v>-2979795</v>
      </c>
      <c r="C6" s="5" t="n">
        <v>-2973384</v>
      </c>
    </row>
    <row r="7" spans="1:3">
      <c r="A7" s="4" t="s">
        <v>35</v>
      </c>
      <c r="B7" s="5" t="n">
        <v>6653425</v>
      </c>
      <c r="C7" s="5" t="n">
        <v>6549589</v>
      </c>
    </row>
    <row r="8" spans="1:3">
      <c r="A8" s="4" t="s">
        <v>36</v>
      </c>
      <c r="B8" s="5" t="n">
        <v>23675</v>
      </c>
      <c r="C8" s="5" t="n">
        <v>25966</v>
      </c>
    </row>
    <row r="9" spans="1:3">
      <c r="A9" s="4" t="s">
        <v>37</v>
      </c>
      <c r="B9" s="5" t="n">
        <v>75129</v>
      </c>
      <c r="C9" s="5" t="n">
        <v>50037</v>
      </c>
    </row>
    <row r="10" spans="1:3">
      <c r="A10" s="4" t="s">
        <v>38</v>
      </c>
      <c r="B10" s="5" t="n">
        <v>79710</v>
      </c>
      <c r="C10" s="5" t="n">
        <v>91212</v>
      </c>
    </row>
    <row r="11" spans="1:3">
      <c r="A11" s="4" t="s">
        <v>39</v>
      </c>
      <c r="B11" s="5" t="n">
        <v>423865</v>
      </c>
      <c r="C11" s="5" t="n">
        <v>460275</v>
      </c>
    </row>
    <row r="12" spans="1:3">
      <c r="A12" s="4" t="s">
        <v>40</v>
      </c>
      <c r="B12" s="5" t="n">
        <v>7255804</v>
      </c>
      <c r="C12" s="5" t="n">
        <v>7177079</v>
      </c>
    </row>
    <row r="13" spans="1:3">
      <c r="A13" s="3" t="s">
        <v>41</v>
      </c>
    </row>
    <row r="14" spans="1:3">
      <c r="A14" s="4" t="s">
        <v>42</v>
      </c>
      <c r="B14" s="5" t="n">
        <v>141000</v>
      </c>
      <c r="C14" s="5" t="n">
        <v>177000</v>
      </c>
    </row>
    <row r="15" spans="1:3">
      <c r="A15" s="4" t="s">
        <v>43</v>
      </c>
      <c r="B15" s="5" t="n">
        <v>397442</v>
      </c>
      <c r="C15" s="5" t="n">
        <v>397292</v>
      </c>
    </row>
    <row r="16" spans="1:3">
      <c r="A16" s="4" t="s">
        <v>44</v>
      </c>
      <c r="B16" s="5" t="n">
        <v>3600314</v>
      </c>
      <c r="C16" s="5" t="n">
        <v>3598295</v>
      </c>
    </row>
    <row r="17" spans="1:3">
      <c r="A17" s="4" t="s">
        <v>45</v>
      </c>
      <c r="B17" s="5" t="n">
        <v>116448</v>
      </c>
      <c r="C17" s="5" t="n">
        <v>132816</v>
      </c>
    </row>
    <row r="18" spans="1:3">
      <c r="A18" s="4" t="s">
        <v>46</v>
      </c>
      <c r="B18" s="5" t="n">
        <v>250925</v>
      </c>
      <c r="C18" s="5" t="n">
        <v>211332</v>
      </c>
    </row>
    <row r="19" spans="1:3">
      <c r="A19" s="4" t="s">
        <v>47</v>
      </c>
      <c r="B19" s="5" t="n">
        <v>13109</v>
      </c>
      <c r="C19" s="5" t="n">
        <v>62913</v>
      </c>
    </row>
    <row r="20" spans="1:3">
      <c r="A20" s="4" t="s">
        <v>48</v>
      </c>
      <c r="B20" s="5" t="n">
        <v>4519238</v>
      </c>
      <c r="C20" s="5" t="n">
        <v>4579648</v>
      </c>
    </row>
    <row r="21" spans="1:3">
      <c r="A21" s="4" t="s">
        <v>49</v>
      </c>
      <c r="B21" s="4" t="s">
        <v>50</v>
      </c>
      <c r="C21" s="4" t="s">
        <v>50</v>
      </c>
    </row>
    <row r="22" spans="1:3">
      <c r="A22" s="3" t="s">
        <v>51</v>
      </c>
    </row>
    <row r="23" spans="1:3">
      <c r="A23" s="4" t="s">
        <v>52</v>
      </c>
      <c r="B23" s="5" t="n">
        <v>1644</v>
      </c>
      <c r="C23" s="5" t="n">
        <v>1644</v>
      </c>
    </row>
    <row r="24" spans="1:3">
      <c r="A24" s="4" t="s">
        <v>53</v>
      </c>
      <c r="B24" s="5" t="n">
        <v>4545917</v>
      </c>
      <c r="C24" s="5" t="n">
        <v>4545481</v>
      </c>
    </row>
    <row r="25" spans="1:3">
      <c r="A25" s="4" t="s">
        <v>54</v>
      </c>
      <c r="B25" s="5" t="n">
        <v>-200</v>
      </c>
      <c r="C25" s="5" t="n">
        <v>-266</v>
      </c>
    </row>
    <row r="26" spans="1:3">
      <c r="A26" s="4" t="s">
        <v>55</v>
      </c>
      <c r="B26" s="5" t="n">
        <v>3457682</v>
      </c>
      <c r="C26" s="5" t="n">
        <v>3231895</v>
      </c>
    </row>
    <row r="27" spans="1:3">
      <c r="A27" s="4" t="s">
        <v>56</v>
      </c>
      <c r="B27" s="5" t="n">
        <v>-5268477</v>
      </c>
      <c r="C27" s="5" t="n">
        <v>-5181323</v>
      </c>
    </row>
    <row r="28" spans="1:3">
      <c r="A28" s="4" t="s">
        <v>57</v>
      </c>
      <c r="B28" s="5" t="n">
        <v>2736566</v>
      </c>
      <c r="C28" s="5" t="n">
        <v>2597431</v>
      </c>
    </row>
    <row r="29" spans="1:3">
      <c r="A29" s="4" t="s">
        <v>58</v>
      </c>
      <c r="B29" s="6" t="n">
        <v>7255804</v>
      </c>
      <c r="C29" s="6" t="n">
        <v>71770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row r="7" spans="1:2">
      <c r="A7" s="4" t="s">
        <v>152</v>
      </c>
      <c r="B7"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9</v>
      </c>
    </row>
    <row r="4" spans="1:2">
      <c r="A4" s="4" t="s">
        <v>196</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68</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01</v>
      </c>
      <c r="B1" s="2" t="s">
        <v>1</v>
      </c>
    </row>
    <row r="2" spans="1:2">
      <c r="B2" s="2" t="s">
        <v>2</v>
      </c>
    </row>
    <row r="3" spans="1:2">
      <c r="A3" s="3" t="s">
        <v>171</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82</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85</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9</v>
      </c>
    </row>
    <row r="2" spans="1:3">
      <c r="A2" s="3" t="s">
        <v>150</v>
      </c>
    </row>
    <row r="3" spans="1:3">
      <c r="A3" s="4" t="s">
        <v>215</v>
      </c>
      <c r="B3" s="4" t="s">
        <v>216</v>
      </c>
    </row>
    <row r="4" spans="1:3">
      <c r="A4" s="4" t="s">
        <v>217</v>
      </c>
      <c r="B4" s="6" t="n">
        <v>34409</v>
      </c>
      <c r="C4" s="6" t="n">
        <v>31917</v>
      </c>
    </row>
    <row r="5" spans="1:3">
      <c r="A5" s="4" t="s">
        <v>218</v>
      </c>
      <c r="B5" s="6" t="n">
        <v>135210</v>
      </c>
      <c r="C5" s="6" t="n">
        <v>1484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19</v>
      </c>
      <c r="B1" s="2" t="s">
        <v>2</v>
      </c>
      <c r="C1" s="2" t="s">
        <v>220</v>
      </c>
    </row>
    <row r="2" spans="1:3">
      <c r="A2" s="3" t="s">
        <v>221</v>
      </c>
    </row>
    <row r="3" spans="1:3">
      <c r="A3" s="4" t="s">
        <v>222</v>
      </c>
      <c r="B3" s="6" t="n">
        <v>76148</v>
      </c>
    </row>
    <row r="4" spans="1:3">
      <c r="A4" s="4" t="s">
        <v>223</v>
      </c>
    </row>
    <row r="5" spans="1:3">
      <c r="A5" s="3" t="s">
        <v>221</v>
      </c>
    </row>
    <row r="6" spans="1:3">
      <c r="A6" s="4" t="s">
        <v>224</v>
      </c>
      <c r="B6" s="5" t="n">
        <v>76148</v>
      </c>
      <c r="C6" s="6" t="n">
        <v>77010</v>
      </c>
    </row>
    <row r="7" spans="1:3">
      <c r="A7" s="4" t="s">
        <v>222</v>
      </c>
      <c r="B7" s="6" t="n">
        <v>76148</v>
      </c>
      <c r="C7" s="6" t="n">
        <v>7701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225</v>
      </c>
      <c r="B1" s="2" t="s">
        <v>1</v>
      </c>
    </row>
    <row r="2" spans="1:4">
      <c r="B2" s="2" t="s">
        <v>2</v>
      </c>
      <c r="C2" s="2" t="s">
        <v>66</v>
      </c>
      <c r="D2" s="2" t="s">
        <v>29</v>
      </c>
    </row>
    <row r="3" spans="1:4">
      <c r="A3" s="3" t="s">
        <v>156</v>
      </c>
    </row>
    <row r="4" spans="1:4">
      <c r="A4" s="4" t="s">
        <v>226</v>
      </c>
      <c r="B4" s="6" t="n">
        <v>-1132</v>
      </c>
      <c r="C4" s="6" t="n">
        <v>3079</v>
      </c>
    </row>
    <row r="5" spans="1:4">
      <c r="A5" s="4" t="s">
        <v>227</v>
      </c>
      <c r="B5" s="5" t="n">
        <v>3155</v>
      </c>
      <c r="D5" s="6" t="n">
        <v>3073</v>
      </c>
    </row>
    <row r="6" spans="1:4">
      <c r="A6" s="4" t="s">
        <v>228</v>
      </c>
    </row>
    <row r="7" spans="1:4">
      <c r="A7" s="3" t="s">
        <v>229</v>
      </c>
    </row>
    <row r="8" spans="1:4">
      <c r="A8" s="4" t="s">
        <v>230</v>
      </c>
      <c r="B8" s="5" t="n">
        <v>57738</v>
      </c>
      <c r="D8" s="6" t="n">
        <v>66347</v>
      </c>
    </row>
    <row r="9" spans="1:4">
      <c r="A9" s="4" t="s">
        <v>231</v>
      </c>
      <c r="B9" s="6" t="n">
        <v>1069</v>
      </c>
      <c r="C9" s="6" t="n">
        <v>83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9</v>
      </c>
    </row>
    <row r="2" spans="1:3">
      <c r="A2" s="3" t="s">
        <v>60</v>
      </c>
    </row>
    <row r="3" spans="1:3">
      <c r="A3" s="4" t="s">
        <v>61</v>
      </c>
      <c r="B3" s="7" t="n">
        <v>0.01</v>
      </c>
      <c r="C3" s="7" t="n">
        <v>0.01</v>
      </c>
    </row>
    <row r="4" spans="1:3">
      <c r="A4" s="4" t="s">
        <v>62</v>
      </c>
      <c r="B4" s="5" t="n">
        <v>200000000</v>
      </c>
      <c r="C4" s="5" t="n">
        <v>200000000</v>
      </c>
    </row>
    <row r="5" spans="1:3">
      <c r="A5" s="4" t="s">
        <v>63</v>
      </c>
      <c r="B5" s="5" t="n">
        <v>164441709</v>
      </c>
      <c r="C5" s="5" t="n">
        <v>164441709</v>
      </c>
    </row>
    <row r="6" spans="1:3">
      <c r="A6" s="4" t="s">
        <v>64</v>
      </c>
      <c r="B6" s="5" t="n">
        <v>164441709</v>
      </c>
      <c r="C6" s="5" t="n">
        <v>1644417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32</v>
      </c>
      <c r="B1" s="2" t="s">
        <v>1</v>
      </c>
    </row>
    <row r="2" spans="1:3">
      <c r="B2" s="2" t="s">
        <v>2</v>
      </c>
      <c r="C2" s="2" t="s">
        <v>66</v>
      </c>
    </row>
    <row r="3" spans="1:3">
      <c r="A3" s="3" t="s">
        <v>159</v>
      </c>
    </row>
    <row r="4" spans="1:3">
      <c r="A4" s="4" t="s">
        <v>87</v>
      </c>
      <c r="B4" s="5" t="n">
        <v>164278</v>
      </c>
      <c r="C4" s="5" t="n">
        <v>164199</v>
      </c>
    </row>
    <row r="5" spans="1:3">
      <c r="A5" s="4" t="s">
        <v>233</v>
      </c>
      <c r="B5" s="5" t="n">
        <v>44</v>
      </c>
      <c r="C5" s="5" t="n">
        <v>20</v>
      </c>
    </row>
    <row r="6" spans="1:3">
      <c r="A6" s="4" t="s">
        <v>88</v>
      </c>
      <c r="B6" s="5" t="n">
        <v>164322</v>
      </c>
      <c r="C6" s="5" t="n">
        <v>1642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4</v>
      </c>
      <c r="B1" s="2" t="s">
        <v>235</v>
      </c>
      <c r="C1" s="2" t="s">
        <v>236</v>
      </c>
      <c r="D1" s="2" t="s">
        <v>237</v>
      </c>
    </row>
    <row r="2" spans="1:4">
      <c r="A2" s="3" t="s">
        <v>109</v>
      </c>
    </row>
    <row r="3" spans="1:4">
      <c r="A3" s="4" t="s">
        <v>238</v>
      </c>
      <c r="D3" s="7" t="n">
        <v>0.53</v>
      </c>
    </row>
    <row r="4" spans="1:4">
      <c r="A4" s="4" t="s">
        <v>239</v>
      </c>
      <c r="D4" s="6" t="n">
        <v>87154</v>
      </c>
    </row>
    <row r="5" spans="1:4">
      <c r="A5" s="4" t="s">
        <v>240</v>
      </c>
    </row>
    <row r="6" spans="1:4">
      <c r="A6" s="3" t="s">
        <v>109</v>
      </c>
    </row>
    <row r="7" spans="1:4">
      <c r="A7" s="4" t="s">
        <v>241</v>
      </c>
      <c r="C7" s="5" t="n">
        <v>1642</v>
      </c>
    </row>
    <row r="8" spans="1:4">
      <c r="A8" s="4" t="s">
        <v>242</v>
      </c>
      <c r="C8" s="7" t="n">
        <v>26.64</v>
      </c>
    </row>
    <row r="9" spans="1:4">
      <c r="A9" s="4" t="s">
        <v>239</v>
      </c>
      <c r="B9" s="6" t="n">
        <v>88798</v>
      </c>
    </row>
    <row r="10" spans="1:4">
      <c r="A10" s="4" t="s">
        <v>243</v>
      </c>
      <c r="B10" s="7" t="n">
        <v>0.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4"/>
    <col customWidth="1" max="2" min="2" width="30"/>
    <col customWidth="1" max="3" min="3" width="14"/>
    <col customWidth="1" max="4" min="4" width="20"/>
    <col customWidth="1" max="5" min="5" width="21"/>
  </cols>
  <sheetData>
    <row r="1" spans="1:5">
      <c r="A1" s="1" t="s">
        <v>244</v>
      </c>
      <c r="B1" s="2" t="s">
        <v>1</v>
      </c>
    </row>
    <row r="2" spans="1:5">
      <c r="B2" s="2" t="s">
        <v>245</v>
      </c>
      <c r="C2" s="2" t="s">
        <v>66</v>
      </c>
      <c r="D2" s="2" t="s">
        <v>246</v>
      </c>
      <c r="E2" s="2" t="s">
        <v>247</v>
      </c>
    </row>
    <row r="3" spans="1:5">
      <c r="A3" s="3" t="s">
        <v>164</v>
      </c>
    </row>
    <row r="4" spans="1:5">
      <c r="A4" s="4" t="s">
        <v>248</v>
      </c>
      <c r="B4" s="6" t="n">
        <v>141000</v>
      </c>
      <c r="E4" s="6" t="n">
        <v>177000</v>
      </c>
    </row>
    <row r="5" spans="1:5">
      <c r="A5" s="4" t="s">
        <v>249</v>
      </c>
      <c r="B5" s="5" t="n">
        <v>397442</v>
      </c>
      <c r="E5" s="5" t="n">
        <v>397292</v>
      </c>
    </row>
    <row r="6" spans="1:5">
      <c r="A6" s="4" t="s">
        <v>44</v>
      </c>
      <c r="B6" s="5" t="n">
        <v>3600314</v>
      </c>
      <c r="E6" s="6" t="n">
        <v>3598295</v>
      </c>
    </row>
    <row r="7" spans="1:5">
      <c r="A7" s="4" t="s">
        <v>250</v>
      </c>
    </row>
    <row r="8" spans="1:5">
      <c r="A8" s="3" t="s">
        <v>164</v>
      </c>
    </row>
    <row r="9" spans="1:5">
      <c r="A9" s="4" t="s">
        <v>248</v>
      </c>
      <c r="B9" s="5" t="n">
        <v>141000</v>
      </c>
    </row>
    <row r="10" spans="1:5">
      <c r="A10" s="4" t="s">
        <v>251</v>
      </c>
      <c r="B10" s="6" t="n">
        <v>1000000</v>
      </c>
    </row>
    <row r="11" spans="1:5">
      <c r="A11" s="4" t="s">
        <v>252</v>
      </c>
      <c r="B11" s="5" t="n">
        <v>2</v>
      </c>
    </row>
    <row r="12" spans="1:5">
      <c r="A12" s="4" t="s">
        <v>253</v>
      </c>
      <c r="B12" s="4" t="s">
        <v>254</v>
      </c>
    </row>
    <row r="13" spans="1:5">
      <c r="A13" s="4" t="s">
        <v>255</v>
      </c>
      <c r="B13" s="4" t="s">
        <v>256</v>
      </c>
    </row>
    <row r="14" spans="1:5">
      <c r="A14" s="4" t="s">
        <v>257</v>
      </c>
      <c r="B14" s="4" t="s">
        <v>258</v>
      </c>
    </row>
    <row r="15" spans="1:5">
      <c r="A15" s="4" t="s">
        <v>259</v>
      </c>
      <c r="B15" s="4" t="s">
        <v>258</v>
      </c>
      <c r="C15" s="4" t="s">
        <v>260</v>
      </c>
    </row>
    <row r="16" spans="1:5">
      <c r="A16" s="4" t="s">
        <v>261</v>
      </c>
      <c r="B16" s="6" t="n">
        <v>859000</v>
      </c>
    </row>
    <row r="17" spans="1:5">
      <c r="A17" s="4" t="s">
        <v>262</v>
      </c>
    </row>
    <row r="18" spans="1:5">
      <c r="A18" s="3" t="s">
        <v>164</v>
      </c>
    </row>
    <row r="19" spans="1:5">
      <c r="A19" s="4" t="s">
        <v>248</v>
      </c>
      <c r="D19" s="6" t="n">
        <v>96000</v>
      </c>
    </row>
    <row r="20" spans="1:5">
      <c r="A20" s="4" t="s">
        <v>261</v>
      </c>
      <c r="D20" s="6" t="n">
        <v>904000</v>
      </c>
    </row>
    <row r="21" spans="1:5">
      <c r="A21" s="4" t="s">
        <v>263</v>
      </c>
    </row>
    <row r="22" spans="1:5">
      <c r="A22" s="3" t="s">
        <v>164</v>
      </c>
    </row>
    <row r="23" spans="1:5">
      <c r="A23" s="4" t="s">
        <v>264</v>
      </c>
      <c r="B23" s="4" t="s">
        <v>265</v>
      </c>
    </row>
    <row r="24" spans="1:5">
      <c r="A24" s="4" t="s">
        <v>266</v>
      </c>
    </row>
    <row r="25" spans="1:5">
      <c r="A25" s="3" t="s">
        <v>164</v>
      </c>
    </row>
    <row r="26" spans="1:5">
      <c r="A26" s="4" t="s">
        <v>249</v>
      </c>
      <c r="B26" s="6" t="n">
        <v>400000</v>
      </c>
    </row>
    <row r="27" spans="1:5">
      <c r="A27" s="4" t="s">
        <v>257</v>
      </c>
      <c r="B27" s="4" t="s">
        <v>267</v>
      </c>
    </row>
    <row r="28" spans="1:5">
      <c r="A28" s="4" t="s">
        <v>259</v>
      </c>
      <c r="B28" s="4" t="s">
        <v>268</v>
      </c>
      <c r="C28" s="4" t="s">
        <v>269</v>
      </c>
    </row>
    <row r="29" spans="1:5">
      <c r="A29" s="4" t="s">
        <v>270</v>
      </c>
    </row>
    <row r="30" spans="1:5">
      <c r="A30" s="3" t="s">
        <v>164</v>
      </c>
    </row>
    <row r="31" spans="1:5">
      <c r="A31" s="4" t="s">
        <v>264</v>
      </c>
      <c r="B31" s="4" t="s">
        <v>271</v>
      </c>
    </row>
    <row r="32" spans="1:5">
      <c r="A32" s="4" t="s">
        <v>272</v>
      </c>
    </row>
    <row r="33" spans="1:5">
      <c r="A33" s="3" t="s">
        <v>164</v>
      </c>
    </row>
    <row r="34" spans="1:5">
      <c r="A34" s="4" t="s">
        <v>44</v>
      </c>
      <c r="B34" s="6" t="n">
        <v>3650000</v>
      </c>
    </row>
    <row r="35" spans="1:5">
      <c r="A35" s="4" t="s">
        <v>273</v>
      </c>
    </row>
    <row r="36" spans="1:5">
      <c r="A36" s="3" t="s">
        <v>164</v>
      </c>
    </row>
    <row r="37" spans="1:5">
      <c r="A37" s="4" t="s">
        <v>274</v>
      </c>
      <c r="B37" s="6" t="n">
        <v>2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24"/>
    <col customWidth="1" max="3" min="3" width="39"/>
    <col customWidth="1" max="4" min="4" width="39"/>
    <col customWidth="1" max="5" min="5" width="21"/>
  </cols>
  <sheetData>
    <row r="1" spans="1:5">
      <c r="A1" s="1" t="s">
        <v>275</v>
      </c>
      <c r="B1" s="2" t="s">
        <v>276</v>
      </c>
      <c r="C1" s="2" t="s">
        <v>277</v>
      </c>
      <c r="D1" s="2" t="s">
        <v>278</v>
      </c>
      <c r="E1" s="2" t="s">
        <v>279</v>
      </c>
    </row>
    <row r="2" spans="1:5">
      <c r="A2" s="3" t="s">
        <v>280</v>
      </c>
    </row>
    <row r="3" spans="1:5">
      <c r="A3" s="4" t="s">
        <v>281</v>
      </c>
      <c r="D3" s="6" t="n">
        <v>11738</v>
      </c>
      <c r="E3" s="6" t="n">
        <v>26483</v>
      </c>
    </row>
    <row r="4" spans="1:5">
      <c r="A4" s="4" t="s">
        <v>282</v>
      </c>
    </row>
    <row r="5" spans="1:5">
      <c r="A5" s="3" t="s">
        <v>280</v>
      </c>
    </row>
    <row r="6" spans="1:5">
      <c r="A6" s="4" t="s">
        <v>281</v>
      </c>
      <c r="D6" s="5" t="n">
        <v>44766</v>
      </c>
    </row>
    <row r="7" spans="1:5">
      <c r="A7" s="4" t="s">
        <v>283</v>
      </c>
      <c r="D7" s="6" t="n">
        <v>3585</v>
      </c>
    </row>
    <row r="8" spans="1:5">
      <c r="A8" s="4" t="s">
        <v>284</v>
      </c>
    </row>
    <row r="9" spans="1:5">
      <c r="A9" s="3" t="s">
        <v>280</v>
      </c>
    </row>
    <row r="10" spans="1:5">
      <c r="A10" s="4" t="s">
        <v>285</v>
      </c>
      <c r="D10" s="5" t="n">
        <v>327</v>
      </c>
    </row>
    <row r="11" spans="1:5">
      <c r="A11" s="4" t="s">
        <v>286</v>
      </c>
      <c r="D11" s="5" t="n">
        <v>1</v>
      </c>
    </row>
    <row r="12" spans="1:5">
      <c r="A12" s="4" t="s">
        <v>287</v>
      </c>
    </row>
    <row r="13" spans="1:5">
      <c r="A13" s="3" t="s">
        <v>280</v>
      </c>
    </row>
    <row r="14" spans="1:5">
      <c r="A14" s="4" t="s">
        <v>288</v>
      </c>
      <c r="B14" s="5" t="n">
        <v>198</v>
      </c>
    </row>
    <row r="15" spans="1:5">
      <c r="A15" s="4" t="s">
        <v>289</v>
      </c>
      <c r="B15" s="6" t="n">
        <v>30000</v>
      </c>
    </row>
    <row r="16" spans="1:5">
      <c r="A16" s="4" t="s">
        <v>290</v>
      </c>
    </row>
    <row r="17" spans="1:5">
      <c r="A17" s="3" t="s">
        <v>280</v>
      </c>
    </row>
    <row r="18" spans="1:5">
      <c r="A18" s="4" t="s">
        <v>291</v>
      </c>
      <c r="D18" s="5" t="n">
        <v>179</v>
      </c>
    </row>
    <row r="19" spans="1:5">
      <c r="A19" s="4" t="s">
        <v>292</v>
      </c>
    </row>
    <row r="20" spans="1:5">
      <c r="A20" s="3" t="s">
        <v>280</v>
      </c>
    </row>
    <row r="21" spans="1:5">
      <c r="A21" s="4" t="s">
        <v>291</v>
      </c>
      <c r="D21" s="5" t="n">
        <v>179</v>
      </c>
    </row>
    <row r="22" spans="1:5">
      <c r="A22" s="4" t="s">
        <v>281</v>
      </c>
      <c r="D22" s="6" t="n">
        <v>0</v>
      </c>
      <c r="E22" s="6" t="n">
        <v>13137</v>
      </c>
    </row>
    <row r="23" spans="1:5">
      <c r="A23" s="4" t="s">
        <v>293</v>
      </c>
      <c r="C23" s="5" t="n">
        <v>20</v>
      </c>
    </row>
    <row r="24" spans="1:5">
      <c r="A24" s="4" t="s">
        <v>294</v>
      </c>
      <c r="C24" s="5" t="n">
        <v>15</v>
      </c>
    </row>
    <row r="25" spans="1:5">
      <c r="A25" s="4" t="s">
        <v>295</v>
      </c>
      <c r="C25" s="6" t="n">
        <v>308200</v>
      </c>
    </row>
    <row r="26" spans="1:5">
      <c r="A26" s="4" t="s">
        <v>296</v>
      </c>
      <c r="C26" s="6" t="n">
        <v>1595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0"/>
    <col customWidth="1" max="3" min="3" width="19"/>
  </cols>
  <sheetData>
    <row r="1" spans="1:3">
      <c r="A1" s="1" t="s">
        <v>297</v>
      </c>
      <c r="B1" s="2" t="s">
        <v>298</v>
      </c>
      <c r="C1" s="2" t="s">
        <v>299</v>
      </c>
    </row>
    <row r="2" spans="1:3">
      <c r="A2" s="4" t="s">
        <v>300</v>
      </c>
    </row>
    <row r="3" spans="1:3">
      <c r="A3" s="3" t="s">
        <v>280</v>
      </c>
    </row>
    <row r="4" spans="1:3">
      <c r="A4" s="4" t="s">
        <v>285</v>
      </c>
      <c r="B4" s="5" t="n">
        <v>101</v>
      </c>
      <c r="C4" s="5" t="n">
        <v>101</v>
      </c>
    </row>
    <row r="5" spans="1:3">
      <c r="A5" s="4" t="s">
        <v>301</v>
      </c>
    </row>
    <row r="6" spans="1:3">
      <c r="A6" s="3" t="s">
        <v>280</v>
      </c>
    </row>
    <row r="7" spans="1:3">
      <c r="A7" s="4" t="s">
        <v>302</v>
      </c>
      <c r="B7" s="6" t="n">
        <v>143742</v>
      </c>
    </row>
    <row r="8" spans="1:3">
      <c r="A8" s="4" t="s">
        <v>31</v>
      </c>
      <c r="B8" s="5" t="n">
        <v>44972</v>
      </c>
    </row>
    <row r="9" spans="1:3">
      <c r="A9" s="4" t="s">
        <v>303</v>
      </c>
      <c r="B9" s="5" t="n">
        <v>151</v>
      </c>
    </row>
    <row r="10" spans="1:3">
      <c r="A10" s="4" t="s">
        <v>304</v>
      </c>
      <c r="B10" s="5" t="n">
        <v>93412</v>
      </c>
    </row>
    <row r="11" spans="1:3">
      <c r="A11" s="4" t="s">
        <v>305</v>
      </c>
      <c r="B11" s="6" t="n">
        <v>5207</v>
      </c>
    </row>
    <row r="12" spans="1:3">
      <c r="A12" s="4" t="s">
        <v>288</v>
      </c>
      <c r="B12" s="5" t="n">
        <v>335</v>
      </c>
    </row>
    <row r="13" spans="1:3">
      <c r="A13" s="4" t="s">
        <v>306</v>
      </c>
      <c r="B13" s="6" t="n">
        <v>229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56"/>
    <col customWidth="1" max="3" min="3" width="21"/>
    <col customWidth="1" max="4" min="4" width="19"/>
  </cols>
  <sheetData>
    <row r="1" spans="1:4">
      <c r="A1" s="1" t="s">
        <v>307</v>
      </c>
      <c r="B1" s="2" t="s">
        <v>1</v>
      </c>
    </row>
    <row r="2" spans="1:4">
      <c r="B2" s="2" t="s">
        <v>308</v>
      </c>
      <c r="C2" s="2" t="s">
        <v>279</v>
      </c>
      <c r="D2" s="2" t="s">
        <v>309</v>
      </c>
    </row>
    <row r="3" spans="1:4">
      <c r="A3" s="3" t="s">
        <v>310</v>
      </c>
    </row>
    <row r="4" spans="1:4">
      <c r="A4" s="4" t="s">
        <v>311</v>
      </c>
      <c r="B4" s="5" t="n">
        <v>13</v>
      </c>
    </row>
    <row r="5" spans="1:4">
      <c r="A5" s="4" t="s">
        <v>312</v>
      </c>
      <c r="B5" s="6" t="n">
        <v>11738</v>
      </c>
      <c r="C5" s="6" t="n">
        <v>26483</v>
      </c>
    </row>
    <row r="6" spans="1:4">
      <c r="A6" s="4" t="s">
        <v>284</v>
      </c>
    </row>
    <row r="7" spans="1:4">
      <c r="A7" s="3" t="s">
        <v>310</v>
      </c>
    </row>
    <row r="8" spans="1:4">
      <c r="A8" s="4" t="s">
        <v>285</v>
      </c>
      <c r="B8" s="5" t="n">
        <v>327</v>
      </c>
    </row>
    <row r="9" spans="1:4">
      <c r="A9" s="4" t="s">
        <v>311</v>
      </c>
      <c r="B9" s="5" t="n">
        <v>8</v>
      </c>
    </row>
    <row r="10" spans="1:4">
      <c r="A10" s="4" t="s">
        <v>313</v>
      </c>
      <c r="B10" s="5" t="n">
        <v>325</v>
      </c>
    </row>
    <row r="11" spans="1:4">
      <c r="A11" s="4" t="s">
        <v>314</v>
      </c>
      <c r="B11" s="5" t="n">
        <v>2</v>
      </c>
    </row>
    <row r="12" spans="1:4">
      <c r="A12" s="4" t="s">
        <v>315</v>
      </c>
    </row>
    <row r="13" spans="1:4">
      <c r="A13" s="3" t="s">
        <v>310</v>
      </c>
    </row>
    <row r="14" spans="1:4">
      <c r="A14" s="4" t="s">
        <v>285</v>
      </c>
      <c r="B14" s="5" t="n">
        <v>53</v>
      </c>
    </row>
    <row r="15" spans="1:4">
      <c r="A15" s="4" t="s">
        <v>316</v>
      </c>
      <c r="B15" s="6" t="n">
        <v>71496</v>
      </c>
    </row>
    <row r="16" spans="1:4">
      <c r="A16" s="4" t="s">
        <v>317</v>
      </c>
      <c r="B16" s="5" t="n">
        <v>15712</v>
      </c>
      <c r="C16" s="5" t="n">
        <v>16083</v>
      </c>
    </row>
    <row r="17" spans="1:4">
      <c r="A17" s="4" t="s">
        <v>312</v>
      </c>
      <c r="B17" s="5" t="n">
        <v>13593</v>
      </c>
      <c r="C17" s="5" t="n">
        <v>177</v>
      </c>
    </row>
    <row r="18" spans="1:4">
      <c r="A18" s="4" t="s">
        <v>318</v>
      </c>
      <c r="B18" s="6" t="n">
        <v>1359</v>
      </c>
      <c r="C18" s="6" t="n">
        <v>18</v>
      </c>
    </row>
    <row r="19" spans="1:4">
      <c r="A19" s="4" t="s">
        <v>319</v>
      </c>
    </row>
    <row r="20" spans="1:4">
      <c r="A20" s="3" t="s">
        <v>310</v>
      </c>
    </row>
    <row r="21" spans="1:4">
      <c r="A21" s="4" t="s">
        <v>320</v>
      </c>
      <c r="B21" s="5" t="n">
        <v>1</v>
      </c>
    </row>
    <row r="22" spans="1:4">
      <c r="A22" s="4" t="s">
        <v>321</v>
      </c>
      <c r="B22" s="4" t="s">
        <v>322</v>
      </c>
    </row>
    <row r="23" spans="1:4">
      <c r="A23" s="4" t="s">
        <v>323</v>
      </c>
    </row>
    <row r="24" spans="1:4">
      <c r="A24" s="3" t="s">
        <v>310</v>
      </c>
    </row>
    <row r="25" spans="1:4">
      <c r="A25" s="4" t="s">
        <v>324</v>
      </c>
      <c r="B25" s="5" t="n">
        <v>101</v>
      </c>
      <c r="D25" s="5" t="n">
        <v>101</v>
      </c>
    </row>
    <row r="26" spans="1:4">
      <c r="A26" s="4" t="s">
        <v>321</v>
      </c>
      <c r="B26" s="4" t="s">
        <v>325</v>
      </c>
    </row>
    <row r="27" spans="1:4">
      <c r="A27" s="4" t="s">
        <v>290</v>
      </c>
    </row>
    <row r="28" spans="1:4">
      <c r="A28" s="3" t="s">
        <v>310</v>
      </c>
    </row>
    <row r="29" spans="1:4">
      <c r="A29" s="4" t="s">
        <v>291</v>
      </c>
      <c r="B29" s="5" t="n">
        <v>17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326</v>
      </c>
      <c r="B1" s="2" t="s">
        <v>1</v>
      </c>
    </row>
    <row r="2" spans="1:4">
      <c r="B2" s="2" t="s">
        <v>327</v>
      </c>
      <c r="C2" s="2" t="s">
        <v>279</v>
      </c>
      <c r="D2" s="2" t="s">
        <v>247</v>
      </c>
    </row>
    <row r="3" spans="1:4">
      <c r="A3" s="3" t="s">
        <v>310</v>
      </c>
    </row>
    <row r="4" spans="1:4">
      <c r="A4" s="4" t="s">
        <v>328</v>
      </c>
      <c r="B4" s="6" t="n">
        <v>116448</v>
      </c>
      <c r="D4" s="6" t="n">
        <v>132816</v>
      </c>
    </row>
    <row r="5" spans="1:4">
      <c r="A5" s="4" t="s">
        <v>329</v>
      </c>
      <c r="B5" s="6" t="n">
        <v>11738</v>
      </c>
      <c r="C5" s="6" t="n">
        <v>26483</v>
      </c>
    </row>
    <row r="6" spans="1:4">
      <c r="A6" s="4" t="s">
        <v>284</v>
      </c>
    </row>
    <row r="7" spans="1:4">
      <c r="A7" s="3" t="s">
        <v>310</v>
      </c>
    </row>
    <row r="8" spans="1:4">
      <c r="A8" s="4" t="s">
        <v>285</v>
      </c>
      <c r="B8" s="5" t="n">
        <v>327</v>
      </c>
    </row>
    <row r="9" spans="1:4">
      <c r="A9" s="4" t="s">
        <v>330</v>
      </c>
    </row>
    <row r="10" spans="1:4">
      <c r="A10" s="3" t="s">
        <v>310</v>
      </c>
    </row>
    <row r="11" spans="1:4">
      <c r="A11" s="4" t="s">
        <v>285</v>
      </c>
      <c r="B11" s="5" t="n">
        <v>68</v>
      </c>
    </row>
    <row r="12" spans="1:4">
      <c r="A12" s="4" t="s">
        <v>331</v>
      </c>
      <c r="B12" s="6" t="n">
        <v>108160</v>
      </c>
    </row>
    <row r="13" spans="1:4">
      <c r="A13" s="4" t="s">
        <v>332</v>
      </c>
      <c r="B13" s="5" t="n">
        <v>26893</v>
      </c>
      <c r="C13" s="5" t="n">
        <v>26710</v>
      </c>
    </row>
    <row r="14" spans="1:4">
      <c r="A14" s="4" t="s">
        <v>333</v>
      </c>
      <c r="B14" s="5" t="n">
        <v>64700</v>
      </c>
    </row>
    <row r="15" spans="1:4">
      <c r="A15" s="4" t="s">
        <v>334</v>
      </c>
      <c r="B15" s="5" t="n">
        <v>2113</v>
      </c>
    </row>
    <row r="16" spans="1:4">
      <c r="A16" s="4" t="s">
        <v>328</v>
      </c>
      <c r="B16" s="6" t="n">
        <v>30598</v>
      </c>
    </row>
    <row r="17" spans="1:4">
      <c r="A17" s="4" t="s">
        <v>335</v>
      </c>
      <c r="B17" s="4" t="s">
        <v>336</v>
      </c>
    </row>
    <row r="18" spans="1:4">
      <c r="A18" s="4" t="s">
        <v>337</v>
      </c>
      <c r="B18" s="6" t="n">
        <v>30672</v>
      </c>
    </row>
    <row r="19" spans="1:4">
      <c r="A19" s="4" t="s">
        <v>329</v>
      </c>
      <c r="B19" s="5" t="n">
        <v>9000</v>
      </c>
      <c r="C19" s="5" t="n">
        <v>3680</v>
      </c>
    </row>
    <row r="20" spans="1:4">
      <c r="A20" s="4" t="s">
        <v>283</v>
      </c>
      <c r="B20" s="6" t="n">
        <v>810</v>
      </c>
      <c r="C20" s="6" t="n">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338</v>
      </c>
      <c r="B1" s="2" t="s">
        <v>1</v>
      </c>
    </row>
    <row r="2" spans="1:3">
      <c r="B2" s="2" t="s">
        <v>339</v>
      </c>
      <c r="C2" s="2" t="s">
        <v>279</v>
      </c>
    </row>
    <row r="3" spans="1:3">
      <c r="A3" s="3" t="s">
        <v>310</v>
      </c>
    </row>
    <row r="4" spans="1:3">
      <c r="A4" s="4" t="s">
        <v>285</v>
      </c>
      <c r="B4" s="5" t="n">
        <v>327</v>
      </c>
    </row>
    <row r="5" spans="1:3">
      <c r="A5" s="4" t="s">
        <v>340</v>
      </c>
    </row>
    <row r="6" spans="1:3">
      <c r="A6" s="3" t="s">
        <v>310</v>
      </c>
    </row>
    <row r="7" spans="1:3">
      <c r="A7" s="4" t="s">
        <v>285</v>
      </c>
      <c r="B7" s="5" t="n">
        <v>1</v>
      </c>
    </row>
    <row r="8" spans="1:3">
      <c r="A8" s="4" t="s">
        <v>316</v>
      </c>
      <c r="B8" s="6" t="n">
        <v>10518</v>
      </c>
    </row>
    <row r="9" spans="1:3">
      <c r="A9" s="4" t="s">
        <v>317</v>
      </c>
      <c r="B9" s="6" t="n">
        <v>2630</v>
      </c>
      <c r="C9" s="6" t="n">
        <v>2580</v>
      </c>
    </row>
    <row r="10" spans="1:3">
      <c r="A10" s="4" t="s">
        <v>341</v>
      </c>
      <c r="B10" s="5" t="n">
        <v>4</v>
      </c>
    </row>
    <row r="11" spans="1:3">
      <c r="A11" s="4" t="s">
        <v>342</v>
      </c>
      <c r="B11" s="4" t="s">
        <v>34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21"/>
  </cols>
  <sheetData>
    <row r="1" spans="1:5">
      <c r="A1" s="1" t="s">
        <v>344</v>
      </c>
      <c r="B1" s="2" t="s">
        <v>345</v>
      </c>
      <c r="C1" s="2" t="s">
        <v>327</v>
      </c>
      <c r="D1" s="2" t="s">
        <v>279</v>
      </c>
      <c r="E1" s="2" t="s">
        <v>247</v>
      </c>
    </row>
    <row r="2" spans="1:5">
      <c r="A2" s="3" t="s">
        <v>310</v>
      </c>
    </row>
    <row r="3" spans="1:5">
      <c r="A3" s="4" t="s">
        <v>328</v>
      </c>
      <c r="C3" s="6" t="n">
        <v>116448</v>
      </c>
      <c r="E3" s="6" t="n">
        <v>132816</v>
      </c>
    </row>
    <row r="4" spans="1:5">
      <c r="A4" s="4" t="s">
        <v>329</v>
      </c>
      <c r="C4" s="5" t="n">
        <v>11738</v>
      </c>
      <c r="D4" s="6" t="n">
        <v>26483</v>
      </c>
    </row>
    <row r="5" spans="1:5">
      <c r="A5" s="4" t="s">
        <v>284</v>
      </c>
    </row>
    <row r="6" spans="1:5">
      <c r="A6" s="3" t="s">
        <v>310</v>
      </c>
    </row>
    <row r="7" spans="1:5">
      <c r="A7" s="4" t="s">
        <v>346</v>
      </c>
      <c r="C7" s="6" t="n">
        <v>0</v>
      </c>
      <c r="D7" s="5" t="n">
        <v>1275</v>
      </c>
    </row>
    <row r="8" spans="1:5">
      <c r="A8" s="4" t="s">
        <v>323</v>
      </c>
    </row>
    <row r="9" spans="1:5">
      <c r="A9" s="3" t="s">
        <v>310</v>
      </c>
    </row>
    <row r="10" spans="1:5">
      <c r="A10" s="4" t="s">
        <v>324</v>
      </c>
      <c r="B10" s="5" t="n">
        <v>101</v>
      </c>
      <c r="C10" s="5" t="n">
        <v>101</v>
      </c>
    </row>
    <row r="11" spans="1:5">
      <c r="A11" s="4" t="s">
        <v>347</v>
      </c>
    </row>
    <row r="12" spans="1:5">
      <c r="A12" s="3" t="s">
        <v>310</v>
      </c>
    </row>
    <row r="13" spans="1:5">
      <c r="A13" s="4" t="s">
        <v>331</v>
      </c>
      <c r="C13" s="6" t="n">
        <v>205011</v>
      </c>
    </row>
    <row r="14" spans="1:5">
      <c r="A14" s="4" t="s">
        <v>332</v>
      </c>
      <c r="C14" s="5" t="n">
        <v>49584</v>
      </c>
      <c r="D14" s="5" t="n">
        <v>47315</v>
      </c>
    </row>
    <row r="15" spans="1:5">
      <c r="A15" s="4" t="s">
        <v>348</v>
      </c>
      <c r="C15" s="5" t="n">
        <v>37000</v>
      </c>
    </row>
    <row r="16" spans="1:5">
      <c r="A16" s="4" t="s">
        <v>346</v>
      </c>
      <c r="C16" s="5" t="n">
        <v>100000</v>
      </c>
    </row>
    <row r="17" spans="1:5">
      <c r="A17" s="4" t="s">
        <v>334</v>
      </c>
      <c r="C17" s="5" t="n">
        <v>14255</v>
      </c>
    </row>
    <row r="18" spans="1:5">
      <c r="A18" s="4" t="s">
        <v>328</v>
      </c>
      <c r="C18" s="5" t="n">
        <v>85745</v>
      </c>
    </row>
    <row r="19" spans="1:5">
      <c r="A19" s="4" t="s">
        <v>329</v>
      </c>
      <c r="C19" s="6" t="n">
        <v>0</v>
      </c>
      <c r="D19" s="6" t="n">
        <v>0</v>
      </c>
    </row>
    <row r="20" spans="1:5">
      <c r="A20" s="4" t="s">
        <v>349</v>
      </c>
    </row>
    <row r="21" spans="1:5">
      <c r="A21" s="3" t="s">
        <v>310</v>
      </c>
    </row>
    <row r="22" spans="1:5">
      <c r="A22" s="4" t="s">
        <v>350</v>
      </c>
      <c r="B22" s="6"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26"/>
    <col customWidth="1" max="3" min="3" width="21"/>
  </cols>
  <sheetData>
    <row r="1" spans="1:3">
      <c r="A1" s="1" t="s">
        <v>351</v>
      </c>
      <c r="B1" s="2" t="s">
        <v>1</v>
      </c>
    </row>
    <row r="2" spans="1:3">
      <c r="B2" s="2" t="s">
        <v>327</v>
      </c>
      <c r="C2" s="2" t="s">
        <v>279</v>
      </c>
    </row>
    <row r="3" spans="1:3">
      <c r="A3" s="3" t="s">
        <v>310</v>
      </c>
    </row>
    <row r="4" spans="1:3">
      <c r="A4" s="4" t="s">
        <v>329</v>
      </c>
      <c r="B4" s="6" t="n">
        <v>11738</v>
      </c>
      <c r="C4" s="6" t="n">
        <v>26483</v>
      </c>
    </row>
    <row r="5" spans="1:3">
      <c r="A5" s="4" t="s">
        <v>352</v>
      </c>
    </row>
    <row r="6" spans="1:3">
      <c r="A6" s="3" t="s">
        <v>310</v>
      </c>
    </row>
    <row r="7" spans="1:3">
      <c r="A7" s="4" t="s">
        <v>353</v>
      </c>
      <c r="B7" s="4" t="s">
        <v>354</v>
      </c>
    </row>
    <row r="8" spans="1:3">
      <c r="A8" s="4" t="s">
        <v>331</v>
      </c>
      <c r="B8" s="6" t="n">
        <v>127573</v>
      </c>
    </row>
    <row r="9" spans="1:3">
      <c r="A9" s="4" t="s">
        <v>332</v>
      </c>
      <c r="B9" s="5" t="n">
        <v>14161</v>
      </c>
      <c r="C9" s="5" t="n">
        <v>11972</v>
      </c>
    </row>
    <row r="10" spans="1:3">
      <c r="A10" s="4" t="s">
        <v>355</v>
      </c>
      <c r="B10" s="5" t="n">
        <v>8523</v>
      </c>
      <c r="C10" s="5" t="n">
        <v>7325</v>
      </c>
    </row>
    <row r="11" spans="1:3">
      <c r="A11" s="4" t="s">
        <v>356</v>
      </c>
      <c r="B11" s="5" t="n">
        <v>405</v>
      </c>
      <c r="C11" s="5" t="n">
        <v>405</v>
      </c>
    </row>
    <row r="12" spans="1:3">
      <c r="A12" s="4" t="s">
        <v>329</v>
      </c>
      <c r="B12" s="5" t="n">
        <v>10467</v>
      </c>
      <c r="C12" s="5" t="n">
        <v>13132</v>
      </c>
    </row>
    <row r="13" spans="1:3">
      <c r="A13" s="4" t="s">
        <v>357</v>
      </c>
      <c r="B13" s="5" t="n">
        <v>484</v>
      </c>
      <c r="C13" s="5" t="n">
        <v>747</v>
      </c>
    </row>
    <row r="14" spans="1:3">
      <c r="A14" s="4" t="s">
        <v>358</v>
      </c>
    </row>
    <row r="15" spans="1:3">
      <c r="A15" s="3" t="s">
        <v>310</v>
      </c>
    </row>
    <row r="16" spans="1:3">
      <c r="A16" s="4" t="s">
        <v>359</v>
      </c>
      <c r="B16" s="6" t="n">
        <v>9226</v>
      </c>
      <c r="C16" s="6" t="n">
        <v>5419</v>
      </c>
    </row>
    <row r="17" spans="1:3">
      <c r="A17" s="4" t="s">
        <v>360</v>
      </c>
    </row>
    <row r="18" spans="1:3">
      <c r="A18" s="3" t="s">
        <v>310</v>
      </c>
    </row>
    <row r="19" spans="1:3">
      <c r="A19" s="4" t="s">
        <v>324</v>
      </c>
      <c r="B19" s="5" t="n">
        <v>12</v>
      </c>
    </row>
    <row r="20" spans="1:3">
      <c r="A20" s="4" t="s">
        <v>361</v>
      </c>
    </row>
    <row r="21" spans="1:3">
      <c r="A21" s="3" t="s">
        <v>310</v>
      </c>
    </row>
    <row r="22" spans="1:3">
      <c r="A22" s="4" t="s">
        <v>324</v>
      </c>
      <c r="B22" s="5" t="n">
        <v>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6" t="n">
        <v>524908</v>
      </c>
      <c r="C4" s="6" t="n">
        <v>528633</v>
      </c>
    </row>
    <row r="5" spans="1:3">
      <c r="A5" s="3" t="s">
        <v>69</v>
      </c>
    </row>
    <row r="6" spans="1:3">
      <c r="A6" s="4" t="s">
        <v>70</v>
      </c>
      <c r="B6" s="5" t="n">
        <v>319125</v>
      </c>
      <c r="C6" s="5" t="n">
        <v>314982</v>
      </c>
    </row>
    <row r="7" spans="1:3">
      <c r="A7" s="4" t="s">
        <v>71</v>
      </c>
      <c r="B7" s="5" t="n">
        <v>99365</v>
      </c>
      <c r="C7" s="5" t="n">
        <v>99617</v>
      </c>
    </row>
    <row r="8" spans="1:3">
      <c r="A8" s="4" t="s">
        <v>72</v>
      </c>
      <c r="B8" s="5" t="n">
        <v>12235</v>
      </c>
      <c r="C8" s="5" t="n">
        <v>11734</v>
      </c>
    </row>
    <row r="9" spans="1:3">
      <c r="A9" s="4" t="s">
        <v>73</v>
      </c>
      <c r="B9" s="5" t="n">
        <v>430725</v>
      </c>
      <c r="C9" s="5" t="n">
        <v>426333</v>
      </c>
    </row>
    <row r="10" spans="1:3">
      <c r="A10" s="4" t="s">
        <v>74</v>
      </c>
      <c r="B10" s="5" t="n">
        <v>159535</v>
      </c>
      <c r="C10" s="5" t="n">
        <v>0</v>
      </c>
    </row>
    <row r="11" spans="1:3">
      <c r="A11" s="4" t="s">
        <v>75</v>
      </c>
      <c r="B11" s="5" t="n">
        <v>876</v>
      </c>
      <c r="C11" s="5" t="n">
        <v>626</v>
      </c>
    </row>
    <row r="12" spans="1:3">
      <c r="A12" s="4" t="s">
        <v>76</v>
      </c>
      <c r="B12" s="5" t="n">
        <v>20977</v>
      </c>
      <c r="C12" s="5" t="n">
        <v>24955</v>
      </c>
    </row>
    <row r="13" spans="1:3">
      <c r="A13" s="4" t="s">
        <v>77</v>
      </c>
      <c r="B13" s="5" t="n">
        <v>637</v>
      </c>
      <c r="C13" s="5" t="n">
        <v>292</v>
      </c>
    </row>
    <row r="14" spans="1:3">
      <c r="A14" s="4" t="s">
        <v>78</v>
      </c>
      <c r="B14" s="5" t="n">
        <v>-49766</v>
      </c>
      <c r="C14" s="5" t="n">
        <v>-47540</v>
      </c>
    </row>
    <row r="15" spans="1:3">
      <c r="A15" s="4" t="s">
        <v>79</v>
      </c>
      <c r="B15" s="5" t="n">
        <v>226442</v>
      </c>
      <c r="C15" s="5" t="n">
        <v>80633</v>
      </c>
    </row>
    <row r="16" spans="1:3">
      <c r="A16" s="4" t="s">
        <v>80</v>
      </c>
      <c r="B16" s="5" t="n">
        <v>-1059</v>
      </c>
      <c r="C16" s="5" t="n">
        <v>-471</v>
      </c>
    </row>
    <row r="17" spans="1:3">
      <c r="A17" s="4" t="s">
        <v>81</v>
      </c>
      <c r="B17" s="5" t="n">
        <v>404</v>
      </c>
      <c r="C17" s="5" t="n">
        <v>44</v>
      </c>
    </row>
    <row r="18" spans="1:3">
      <c r="A18" s="4" t="s">
        <v>82</v>
      </c>
      <c r="B18" s="5" t="n">
        <v>225787</v>
      </c>
      <c r="C18" s="5" t="n">
        <v>80206</v>
      </c>
    </row>
    <row r="19" spans="1:3">
      <c r="A19" s="3" t="s">
        <v>83</v>
      </c>
    </row>
    <row r="20" spans="1:3">
      <c r="A20" s="4" t="s">
        <v>84</v>
      </c>
      <c r="B20" s="5" t="n">
        <v>66</v>
      </c>
      <c r="C20" s="5" t="n">
        <v>-93</v>
      </c>
    </row>
    <row r="21" spans="1:3">
      <c r="A21" s="4" t="s">
        <v>85</v>
      </c>
      <c r="B21" s="5" t="n">
        <v>66</v>
      </c>
      <c r="C21" s="5" t="n">
        <v>-93</v>
      </c>
    </row>
    <row r="22" spans="1:3">
      <c r="A22" s="4" t="s">
        <v>86</v>
      </c>
      <c r="B22" s="6" t="n">
        <v>225853</v>
      </c>
      <c r="C22" s="6" t="n">
        <v>80113</v>
      </c>
    </row>
    <row r="23" spans="1:3">
      <c r="A23" s="4" t="s">
        <v>87</v>
      </c>
      <c r="B23" s="5" t="n">
        <v>164278</v>
      </c>
      <c r="C23" s="5" t="n">
        <v>164199</v>
      </c>
    </row>
    <row r="24" spans="1:3">
      <c r="A24" s="4" t="s">
        <v>88</v>
      </c>
      <c r="B24" s="5" t="n">
        <v>164322</v>
      </c>
      <c r="C24" s="5" t="n">
        <v>164219</v>
      </c>
    </row>
    <row r="25" spans="1:3">
      <c r="A25" s="4" t="s">
        <v>89</v>
      </c>
      <c r="B25" s="7" t="n">
        <v>1.37</v>
      </c>
      <c r="C25" s="7" t="n">
        <v>0.49</v>
      </c>
    </row>
    <row r="26" spans="1:3">
      <c r="A26" s="4" t="s">
        <v>90</v>
      </c>
    </row>
    <row r="27" spans="1:3">
      <c r="A27" s="3" t="s">
        <v>67</v>
      </c>
    </row>
    <row r="28" spans="1:3">
      <c r="A28" s="4" t="s">
        <v>68</v>
      </c>
      <c r="B28" s="6" t="n">
        <v>455385</v>
      </c>
      <c r="C28" s="6" t="n">
        <v>445276</v>
      </c>
    </row>
    <row r="29" spans="1:3">
      <c r="A29" s="4" t="s">
        <v>91</v>
      </c>
    </row>
    <row r="30" spans="1:3">
      <c r="A30" s="3" t="s">
        <v>67</v>
      </c>
    </row>
    <row r="31" spans="1:3">
      <c r="A31" s="4" t="s">
        <v>68</v>
      </c>
      <c r="B31" s="5" t="n">
        <v>68151</v>
      </c>
      <c r="C31" s="5" t="n">
        <v>81993</v>
      </c>
    </row>
    <row r="32" spans="1:3">
      <c r="A32" s="4" t="s">
        <v>92</v>
      </c>
    </row>
    <row r="33" spans="1:3">
      <c r="A33" s="3" t="s">
        <v>67</v>
      </c>
    </row>
    <row r="34" spans="1:3">
      <c r="A34" s="4" t="s">
        <v>68</v>
      </c>
      <c r="B34" s="6" t="n">
        <v>1372</v>
      </c>
      <c r="C34" s="6" t="n">
        <v>13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8"/>
    <col customWidth="1" max="2" min="2" width="30"/>
    <col customWidth="1" max="3" min="3" width="21"/>
  </cols>
  <sheetData>
    <row r="1" spans="1:3">
      <c r="A1" s="1" t="s">
        <v>362</v>
      </c>
      <c r="B1" s="2" t="s">
        <v>1</v>
      </c>
    </row>
    <row r="2" spans="1:3">
      <c r="B2" s="2" t="s">
        <v>363</v>
      </c>
      <c r="C2" s="2" t="s">
        <v>279</v>
      </c>
    </row>
    <row r="3" spans="1:3">
      <c r="A3" s="3" t="s">
        <v>310</v>
      </c>
    </row>
    <row r="4" spans="1:3">
      <c r="A4" s="4" t="s">
        <v>329</v>
      </c>
      <c r="B4" s="6" t="n">
        <v>11738</v>
      </c>
      <c r="C4" s="6" t="n">
        <v>26483</v>
      </c>
    </row>
    <row r="5" spans="1:3">
      <c r="A5" s="4" t="s">
        <v>226</v>
      </c>
      <c r="B5" s="6" t="n">
        <v>-1132</v>
      </c>
      <c r="C5" s="5" t="n">
        <v>3079</v>
      </c>
    </row>
    <row r="6" spans="1:3">
      <c r="A6" s="4" t="s">
        <v>284</v>
      </c>
    </row>
    <row r="7" spans="1:3">
      <c r="A7" s="3" t="s">
        <v>310</v>
      </c>
    </row>
    <row r="8" spans="1:3">
      <c r="A8" s="4" t="s">
        <v>285</v>
      </c>
      <c r="B8" s="5" t="n">
        <v>327</v>
      </c>
    </row>
    <row r="9" spans="1:3">
      <c r="A9" s="4" t="s">
        <v>364</v>
      </c>
    </row>
    <row r="10" spans="1:3">
      <c r="A10" s="3" t="s">
        <v>310</v>
      </c>
    </row>
    <row r="11" spans="1:3">
      <c r="A11" s="4" t="s">
        <v>365</v>
      </c>
      <c r="B11" s="4" t="s">
        <v>366</v>
      </c>
    </row>
    <row r="12" spans="1:3">
      <c r="A12" s="4" t="s">
        <v>367</v>
      </c>
    </row>
    <row r="13" spans="1:3">
      <c r="A13" s="3" t="s">
        <v>310</v>
      </c>
    </row>
    <row r="14" spans="1:3">
      <c r="A14" s="4" t="s">
        <v>285</v>
      </c>
      <c r="B14" s="5" t="n">
        <v>22</v>
      </c>
    </row>
    <row r="15" spans="1:3">
      <c r="A15" s="4" t="s">
        <v>331</v>
      </c>
      <c r="B15" s="6" t="n">
        <v>27873</v>
      </c>
    </row>
    <row r="16" spans="1:3">
      <c r="A16" s="4" t="s">
        <v>368</v>
      </c>
      <c r="B16" s="5" t="n">
        <v>35656</v>
      </c>
    </row>
    <row r="17" spans="1:3">
      <c r="A17" s="4" t="s">
        <v>369</v>
      </c>
      <c r="B17" s="5" t="n">
        <v>17828</v>
      </c>
    </row>
    <row r="18" spans="1:3">
      <c r="A18" s="4" t="s">
        <v>332</v>
      </c>
      <c r="B18" s="6" t="n">
        <v>5907</v>
      </c>
      <c r="C18" s="5" t="n">
        <v>5856</v>
      </c>
    </row>
    <row r="19" spans="1:3">
      <c r="A19" s="4" t="s">
        <v>370</v>
      </c>
      <c r="B19" s="4" t="s">
        <v>371</v>
      </c>
    </row>
    <row r="20" spans="1:3">
      <c r="A20" s="4" t="s">
        <v>372</v>
      </c>
      <c r="B20" s="6" t="n">
        <v>0</v>
      </c>
    </row>
    <row r="21" spans="1:3">
      <c r="A21" s="4" t="s">
        <v>329</v>
      </c>
      <c r="B21" s="5" t="n">
        <v>1022</v>
      </c>
      <c r="C21" s="5" t="n">
        <v>0</v>
      </c>
    </row>
    <row r="22" spans="1:3">
      <c r="A22" s="4" t="s">
        <v>283</v>
      </c>
      <c r="B22" s="6" t="n">
        <v>82</v>
      </c>
    </row>
    <row r="23" spans="1:3">
      <c r="A23" s="4" t="s">
        <v>373</v>
      </c>
    </row>
    <row r="24" spans="1:3">
      <c r="A24" s="3" t="s">
        <v>310</v>
      </c>
    </row>
    <row r="25" spans="1:3">
      <c r="A25" s="4" t="s">
        <v>285</v>
      </c>
      <c r="B25" s="5" t="n">
        <v>1</v>
      </c>
    </row>
    <row r="26" spans="1:3">
      <c r="A26" s="4" t="s">
        <v>331</v>
      </c>
      <c r="B26" s="6" t="n">
        <v>1493</v>
      </c>
    </row>
    <row r="27" spans="1:3">
      <c r="A27" s="4" t="s">
        <v>332</v>
      </c>
      <c r="B27" s="6" t="n">
        <v>454</v>
      </c>
      <c r="C27" s="5" t="n">
        <v>454</v>
      </c>
    </row>
    <row r="28" spans="1:3">
      <c r="A28" s="4" t="s">
        <v>374</v>
      </c>
      <c r="B28" s="5" t="n">
        <v>48</v>
      </c>
    </row>
    <row r="29" spans="1:3">
      <c r="A29" s="4" t="s">
        <v>226</v>
      </c>
      <c r="B29" s="6" t="n">
        <v>80</v>
      </c>
      <c r="C29" s="6" t="n">
        <v>9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75</v>
      </c>
      <c r="B1" s="2" t="s">
        <v>1</v>
      </c>
    </row>
    <row r="2" spans="1:3">
      <c r="B2" s="2" t="s">
        <v>327</v>
      </c>
      <c r="C2" s="2" t="s">
        <v>279</v>
      </c>
    </row>
    <row r="3" spans="1:3">
      <c r="A3" s="3" t="s">
        <v>310</v>
      </c>
    </row>
    <row r="4" spans="1:3">
      <c r="A4" s="4" t="s">
        <v>285</v>
      </c>
      <c r="B4" s="5" t="n">
        <v>327</v>
      </c>
    </row>
    <row r="5" spans="1:3">
      <c r="A5" s="4" t="s">
        <v>376</v>
      </c>
    </row>
    <row r="6" spans="1:3">
      <c r="A6" s="3" t="s">
        <v>310</v>
      </c>
    </row>
    <row r="7" spans="1:3">
      <c r="A7" s="4" t="s">
        <v>285</v>
      </c>
      <c r="B7" s="5" t="n">
        <v>22</v>
      </c>
    </row>
    <row r="8" spans="1:3">
      <c r="A8" s="4" t="s">
        <v>331</v>
      </c>
      <c r="B8" s="6" t="n">
        <v>22037</v>
      </c>
    </row>
    <row r="9" spans="1:3">
      <c r="A9" s="4" t="s">
        <v>332</v>
      </c>
      <c r="B9" s="5" t="n">
        <v>5509</v>
      </c>
      <c r="C9" s="6" t="n">
        <v>5509</v>
      </c>
    </row>
    <row r="10" spans="1:3">
      <c r="A10" s="4" t="s">
        <v>368</v>
      </c>
      <c r="B10" s="5" t="n">
        <v>50000</v>
      </c>
    </row>
    <row r="11" spans="1:3">
      <c r="A11" s="4" t="s">
        <v>377</v>
      </c>
      <c r="B11" s="5" t="n">
        <v>-430</v>
      </c>
    </row>
    <row r="12" spans="1:3">
      <c r="A12" s="4" t="s">
        <v>337</v>
      </c>
      <c r="B12" s="6" t="n">
        <v>214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378</v>
      </c>
      <c r="B1" s="2" t="s">
        <v>1</v>
      </c>
    </row>
    <row r="2" spans="1:3">
      <c r="B2" s="2" t="s">
        <v>327</v>
      </c>
      <c r="C2" s="2" t="s">
        <v>279</v>
      </c>
    </row>
    <row r="3" spans="1:3">
      <c r="A3" s="3" t="s">
        <v>310</v>
      </c>
    </row>
    <row r="4" spans="1:3">
      <c r="A4" s="4" t="s">
        <v>329</v>
      </c>
      <c r="B4" s="6" t="n">
        <v>11738</v>
      </c>
      <c r="C4" s="6" t="n">
        <v>26483</v>
      </c>
    </row>
    <row r="5" spans="1:3">
      <c r="A5" s="4" t="s">
        <v>284</v>
      </c>
    </row>
    <row r="6" spans="1:3">
      <c r="A6" s="3" t="s">
        <v>310</v>
      </c>
    </row>
    <row r="7" spans="1:3">
      <c r="A7" s="4" t="s">
        <v>346</v>
      </c>
      <c r="B7" s="6" t="n">
        <v>0</v>
      </c>
      <c r="C7" s="5" t="n">
        <v>1275</v>
      </c>
    </row>
    <row r="8" spans="1:3">
      <c r="A8" s="4" t="s">
        <v>285</v>
      </c>
      <c r="B8" s="5" t="n">
        <v>327</v>
      </c>
    </row>
    <row r="9" spans="1:3">
      <c r="A9" s="4" t="s">
        <v>379</v>
      </c>
    </row>
    <row r="10" spans="1:3">
      <c r="A10" s="3" t="s">
        <v>310</v>
      </c>
    </row>
    <row r="11" spans="1:3">
      <c r="A11" s="4" t="s">
        <v>285</v>
      </c>
      <c r="B11" s="5" t="n">
        <v>9</v>
      </c>
    </row>
    <row r="12" spans="1:3">
      <c r="A12" s="4" t="s">
        <v>331</v>
      </c>
      <c r="B12" s="6" t="n">
        <v>19769</v>
      </c>
    </row>
    <row r="13" spans="1:3">
      <c r="A13" s="4" t="s">
        <v>332</v>
      </c>
      <c r="B13" s="5" t="n">
        <v>4831</v>
      </c>
      <c r="C13" s="5" t="n">
        <v>3230</v>
      </c>
    </row>
    <row r="14" spans="1:3">
      <c r="A14" s="4" t="s">
        <v>380</v>
      </c>
      <c r="B14" s="5" t="n">
        <v>849</v>
      </c>
    </row>
    <row r="15" spans="1:3">
      <c r="A15" s="4" t="s">
        <v>368</v>
      </c>
      <c r="B15" s="5" t="n">
        <v>46849</v>
      </c>
    </row>
    <row r="16" spans="1:3">
      <c r="A16" s="4" t="s">
        <v>377</v>
      </c>
      <c r="B16" s="5" t="n">
        <v>-2646</v>
      </c>
    </row>
    <row r="17" spans="1:3">
      <c r="A17" s="4" t="s">
        <v>337</v>
      </c>
      <c r="B17" s="5" t="n">
        <v>39913</v>
      </c>
    </row>
    <row r="18" spans="1:3">
      <c r="A18" s="4" t="s">
        <v>329</v>
      </c>
      <c r="B18" s="5" t="n">
        <v>10611</v>
      </c>
      <c r="C18" s="6" t="n">
        <v>0</v>
      </c>
    </row>
    <row r="19" spans="1:3">
      <c r="A19" s="4" t="s">
        <v>283</v>
      </c>
      <c r="B19" s="6" t="n">
        <v>8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63"/>
    <col customWidth="1" max="2" min="2" width="55"/>
    <col customWidth="1" max="3" min="3" width="48"/>
    <col customWidth="1" max="4" min="4" width="21"/>
    <col customWidth="1" max="5" min="5" width="14"/>
    <col customWidth="1" max="6" min="6" width="21"/>
  </cols>
  <sheetData>
    <row r="1" spans="1:6">
      <c r="A1" s="1" t="s">
        <v>381</v>
      </c>
      <c r="B1" s="2" t="s">
        <v>382</v>
      </c>
      <c r="C1" s="2" t="s">
        <v>1</v>
      </c>
    </row>
    <row r="2" spans="1:6">
      <c r="B2" s="2" t="s">
        <v>383</v>
      </c>
      <c r="C2" s="2" t="s">
        <v>384</v>
      </c>
      <c r="D2" s="2" t="s">
        <v>279</v>
      </c>
      <c r="E2" s="2" t="s">
        <v>385</v>
      </c>
      <c r="F2" s="2" t="s">
        <v>247</v>
      </c>
    </row>
    <row r="3" spans="1:6">
      <c r="A3" s="3" t="s">
        <v>310</v>
      </c>
    </row>
    <row r="4" spans="1:6">
      <c r="A4" s="4" t="s">
        <v>311</v>
      </c>
      <c r="C4" s="5" t="n">
        <v>13</v>
      </c>
    </row>
    <row r="5" spans="1:6">
      <c r="A5" s="4" t="s">
        <v>386</v>
      </c>
      <c r="C5" s="6" t="n">
        <v>524908</v>
      </c>
      <c r="D5" s="6" t="n">
        <v>528633</v>
      </c>
    </row>
    <row r="6" spans="1:6">
      <c r="A6" s="4" t="s">
        <v>226</v>
      </c>
      <c r="C6" s="5" t="n">
        <v>-1132</v>
      </c>
      <c r="D6" s="5" t="n">
        <v>3079</v>
      </c>
    </row>
    <row r="7" spans="1:6">
      <c r="A7" s="4" t="s">
        <v>329</v>
      </c>
      <c r="C7" s="5" t="n">
        <v>11738</v>
      </c>
      <c r="D7" s="5" t="n">
        <v>26483</v>
      </c>
    </row>
    <row r="8" spans="1:6">
      <c r="A8" s="4" t="s">
        <v>91</v>
      </c>
    </row>
    <row r="9" spans="1:6">
      <c r="A9" s="3" t="s">
        <v>310</v>
      </c>
    </row>
    <row r="10" spans="1:6">
      <c r="A10" s="4" t="s">
        <v>386</v>
      </c>
      <c r="C10" s="6" t="n">
        <v>68151</v>
      </c>
      <c r="D10" s="5" t="n">
        <v>81993</v>
      </c>
    </row>
    <row r="11" spans="1:6">
      <c r="A11" s="4" t="s">
        <v>290</v>
      </c>
    </row>
    <row r="12" spans="1:6">
      <c r="A12" s="3" t="s">
        <v>310</v>
      </c>
    </row>
    <row r="13" spans="1:6">
      <c r="A13" s="4" t="s">
        <v>291</v>
      </c>
      <c r="C13" s="5" t="n">
        <v>179</v>
      </c>
    </row>
    <row r="14" spans="1:6">
      <c r="A14" s="4" t="s">
        <v>284</v>
      </c>
    </row>
    <row r="15" spans="1:6">
      <c r="A15" s="3" t="s">
        <v>310</v>
      </c>
    </row>
    <row r="16" spans="1:6">
      <c r="A16" s="4" t="s">
        <v>285</v>
      </c>
      <c r="C16" s="5" t="n">
        <v>327</v>
      </c>
    </row>
    <row r="17" spans="1:6">
      <c r="A17" s="4" t="s">
        <v>311</v>
      </c>
      <c r="C17" s="5" t="n">
        <v>8</v>
      </c>
    </row>
    <row r="18" spans="1:6">
      <c r="A18" s="4" t="s">
        <v>387</v>
      </c>
    </row>
    <row r="19" spans="1:6">
      <c r="A19" s="3" t="s">
        <v>310</v>
      </c>
    </row>
    <row r="20" spans="1:6">
      <c r="A20" s="4" t="s">
        <v>293</v>
      </c>
      <c r="B20" s="5" t="n">
        <v>20</v>
      </c>
    </row>
    <row r="21" spans="1:6">
      <c r="A21" s="4" t="s">
        <v>295</v>
      </c>
      <c r="B21" s="6" t="n">
        <v>308200</v>
      </c>
    </row>
    <row r="22" spans="1:6">
      <c r="A22" s="4" t="s">
        <v>388</v>
      </c>
      <c r="B22" s="5" t="n">
        <v>16</v>
      </c>
    </row>
    <row r="23" spans="1:6">
      <c r="A23" s="4" t="s">
        <v>389</v>
      </c>
      <c r="B23" s="6" t="n">
        <v>4400</v>
      </c>
    </row>
    <row r="24" spans="1:6">
      <c r="A24" s="4" t="s">
        <v>390</v>
      </c>
      <c r="B24" s="5" t="n">
        <v>70458</v>
      </c>
    </row>
    <row r="25" spans="1:6">
      <c r="A25" s="4" t="s">
        <v>391</v>
      </c>
      <c r="B25" s="6" t="n">
        <v>150000</v>
      </c>
    </row>
    <row r="26" spans="1:6">
      <c r="A26" s="4" t="s">
        <v>392</v>
      </c>
      <c r="B26" s="4" t="s">
        <v>393</v>
      </c>
    </row>
    <row r="27" spans="1:6">
      <c r="A27" s="4" t="s">
        <v>394</v>
      </c>
      <c r="B27" s="5" t="n">
        <v>179</v>
      </c>
    </row>
    <row r="28" spans="1:6">
      <c r="A28" s="4" t="s">
        <v>291</v>
      </c>
      <c r="C28" s="5" t="n">
        <v>179</v>
      </c>
    </row>
    <row r="29" spans="1:6">
      <c r="A29" s="4" t="s">
        <v>331</v>
      </c>
      <c r="C29" s="6" t="n">
        <v>246083</v>
      </c>
    </row>
    <row r="30" spans="1:6">
      <c r="A30" s="4" t="s">
        <v>226</v>
      </c>
      <c r="C30" s="5" t="n">
        <v>1214</v>
      </c>
      <c r="D30" s="5" t="n">
        <v>2984</v>
      </c>
    </row>
    <row r="31" spans="1:6">
      <c r="A31" s="4" t="s">
        <v>395</v>
      </c>
      <c r="C31" s="6" t="n">
        <v>79710</v>
      </c>
      <c r="F31" s="6" t="n">
        <v>91212</v>
      </c>
    </row>
    <row r="32" spans="1:6">
      <c r="A32" s="4" t="s">
        <v>396</v>
      </c>
      <c r="C32" s="4" t="s">
        <v>397</v>
      </c>
    </row>
    <row r="33" spans="1:6">
      <c r="A33" s="4" t="s">
        <v>329</v>
      </c>
      <c r="C33" s="6" t="n">
        <v>0</v>
      </c>
      <c r="D33" s="5" t="n">
        <v>13137</v>
      </c>
    </row>
    <row r="34" spans="1:6">
      <c r="A34" s="4" t="s">
        <v>398</v>
      </c>
      <c r="D34" s="5" t="n">
        <v>1117</v>
      </c>
    </row>
    <row r="35" spans="1:6">
      <c r="A35" s="4" t="s">
        <v>399</v>
      </c>
      <c r="C35" s="5" t="n">
        <v>1069</v>
      </c>
      <c r="D35" s="5" t="n">
        <v>835</v>
      </c>
    </row>
    <row r="36" spans="1:6">
      <c r="A36" s="4" t="s">
        <v>400</v>
      </c>
    </row>
    <row r="37" spans="1:6">
      <c r="A37" s="3" t="s">
        <v>310</v>
      </c>
    </row>
    <row r="38" spans="1:6">
      <c r="A38" s="4" t="s">
        <v>386</v>
      </c>
      <c r="C38" s="6" t="n">
        <v>63075</v>
      </c>
      <c r="D38" s="6" t="n">
        <v>74193</v>
      </c>
    </row>
    <row r="39" spans="1:6">
      <c r="A39" s="4" t="s">
        <v>401</v>
      </c>
    </row>
    <row r="40" spans="1:6">
      <c r="A40" s="3" t="s">
        <v>310</v>
      </c>
    </row>
    <row r="41" spans="1:6">
      <c r="A41" s="4" t="s">
        <v>311</v>
      </c>
      <c r="C41" s="5" t="n">
        <v>5</v>
      </c>
    </row>
    <row r="42" spans="1:6">
      <c r="A42" s="4" t="s">
        <v>402</v>
      </c>
    </row>
    <row r="43" spans="1:6">
      <c r="A43" s="3" t="s">
        <v>310</v>
      </c>
    </row>
    <row r="44" spans="1:6">
      <c r="A44" s="4" t="s">
        <v>403</v>
      </c>
      <c r="E44" s="4" t="s">
        <v>404</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171</v>
      </c>
    </row>
    <row r="3" spans="1:2">
      <c r="A3" s="4" t="s">
        <v>23</v>
      </c>
      <c r="B3" s="6" t="n">
        <v>281956</v>
      </c>
    </row>
    <row r="4" spans="1:2">
      <c r="A4" s="4" t="s">
        <v>407</v>
      </c>
      <c r="B4" s="5" t="n">
        <v>273098</v>
      </c>
    </row>
    <row r="5" spans="1:2">
      <c r="A5" s="4" t="s">
        <v>408</v>
      </c>
      <c r="B5" s="5" t="n">
        <v>272801</v>
      </c>
    </row>
    <row r="6" spans="1:2">
      <c r="A6" s="4" t="s">
        <v>409</v>
      </c>
      <c r="B6" s="5" t="n">
        <v>271222</v>
      </c>
    </row>
    <row r="7" spans="1:2">
      <c r="A7" s="4" t="s">
        <v>410</v>
      </c>
      <c r="B7" s="5" t="n">
        <v>258065</v>
      </c>
    </row>
    <row r="8" spans="1:2">
      <c r="A8" s="4" t="s">
        <v>411</v>
      </c>
      <c r="B8" s="5" t="n">
        <v>2357802</v>
      </c>
    </row>
    <row r="9" spans="1:2">
      <c r="A9" s="4" t="s">
        <v>97</v>
      </c>
      <c r="B9" s="6" t="n">
        <v>371494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54"/>
    <col customWidth="1" max="3" min="3" width="21"/>
  </cols>
  <sheetData>
    <row r="1" spans="1:3">
      <c r="A1" s="1" t="s">
        <v>412</v>
      </c>
      <c r="B1" s="2" t="s">
        <v>1</v>
      </c>
    </row>
    <row r="2" spans="1:3">
      <c r="B2" s="2" t="s">
        <v>413</v>
      </c>
      <c r="C2" s="2" t="s">
        <v>414</v>
      </c>
    </row>
    <row r="3" spans="1:3">
      <c r="A3" s="3" t="s">
        <v>310</v>
      </c>
    </row>
    <row r="4" spans="1:3">
      <c r="A4" s="4" t="s">
        <v>222</v>
      </c>
      <c r="B4" s="6" t="n">
        <v>76148</v>
      </c>
    </row>
    <row r="5" spans="1:3">
      <c r="A5" s="4" t="s">
        <v>284</v>
      </c>
    </row>
    <row r="6" spans="1:3">
      <c r="A6" s="3" t="s">
        <v>310</v>
      </c>
    </row>
    <row r="7" spans="1:3">
      <c r="A7" s="4" t="s">
        <v>415</v>
      </c>
      <c r="B7" s="5" t="n">
        <v>14</v>
      </c>
    </row>
    <row r="8" spans="1:3">
      <c r="A8" s="4" t="s">
        <v>416</v>
      </c>
      <c r="B8" s="6" t="n">
        <v>3397</v>
      </c>
    </row>
    <row r="9" spans="1:3">
      <c r="A9" s="4" t="s">
        <v>285</v>
      </c>
      <c r="B9" s="5" t="n">
        <v>327</v>
      </c>
    </row>
    <row r="10" spans="1:3">
      <c r="A10" s="4" t="s">
        <v>290</v>
      </c>
    </row>
    <row r="11" spans="1:3">
      <c r="A11" s="3" t="s">
        <v>310</v>
      </c>
    </row>
    <row r="12" spans="1:3">
      <c r="A12" s="4" t="s">
        <v>415</v>
      </c>
      <c r="B12" s="5" t="n">
        <v>1</v>
      </c>
    </row>
    <row r="13" spans="1:3">
      <c r="A13" s="4" t="s">
        <v>291</v>
      </c>
      <c r="B13" s="5" t="n">
        <v>179</v>
      </c>
    </row>
    <row r="14" spans="1:3">
      <c r="A14" s="4" t="s">
        <v>223</v>
      </c>
    </row>
    <row r="15" spans="1:3">
      <c r="A15" s="3" t="s">
        <v>310</v>
      </c>
    </row>
    <row r="16" spans="1:3">
      <c r="A16" s="4" t="s">
        <v>224</v>
      </c>
      <c r="B16" s="6" t="n">
        <v>76148</v>
      </c>
      <c r="C16" s="6" t="n">
        <v>77010</v>
      </c>
    </row>
    <row r="17" spans="1:3">
      <c r="A17" s="4" t="s">
        <v>222</v>
      </c>
      <c r="B17" s="5" t="n">
        <v>76148</v>
      </c>
      <c r="C17" s="6" t="n">
        <v>77010</v>
      </c>
    </row>
    <row r="18" spans="1:3">
      <c r="A18" s="4" t="s">
        <v>417</v>
      </c>
    </row>
    <row r="19" spans="1:3">
      <c r="A19" s="3" t="s">
        <v>310</v>
      </c>
    </row>
    <row r="20" spans="1:3">
      <c r="A20" s="4" t="s">
        <v>416</v>
      </c>
      <c r="B20" s="6" t="n">
        <v>429</v>
      </c>
    </row>
    <row r="21" spans="1:3">
      <c r="A21" s="4" t="s">
        <v>291</v>
      </c>
      <c r="B21" s="5" t="n">
        <v>14</v>
      </c>
    </row>
    <row r="22" spans="1:3">
      <c r="A22" s="4" t="s">
        <v>418</v>
      </c>
      <c r="B22" s="4" t="s">
        <v>419</v>
      </c>
    </row>
    <row r="23" spans="1:3">
      <c r="A23" s="4" t="s">
        <v>420</v>
      </c>
    </row>
    <row r="24" spans="1:3">
      <c r="A24" s="3" t="s">
        <v>310</v>
      </c>
    </row>
    <row r="25" spans="1:3">
      <c r="A25" s="4" t="s">
        <v>418</v>
      </c>
      <c r="B25" s="4" t="s">
        <v>421</v>
      </c>
    </row>
    <row r="26" spans="1:3">
      <c r="A26" s="4" t="s">
        <v>422</v>
      </c>
    </row>
    <row r="27" spans="1:3">
      <c r="A27" s="3" t="s">
        <v>310</v>
      </c>
    </row>
    <row r="28" spans="1:3">
      <c r="A28" s="4" t="s">
        <v>418</v>
      </c>
      <c r="B28"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06</v>
      </c>
    </row>
    <row r="2" spans="1:2">
      <c r="A2" s="3" t="s">
        <v>425</v>
      </c>
    </row>
    <row r="3" spans="1:2">
      <c r="A3" s="4" t="s">
        <v>23</v>
      </c>
      <c r="B3" s="6" t="n">
        <v>7165</v>
      </c>
    </row>
    <row r="4" spans="1:2">
      <c r="A4" s="4" t="s">
        <v>407</v>
      </c>
      <c r="B4" s="5" t="n">
        <v>6850</v>
      </c>
    </row>
    <row r="5" spans="1:2">
      <c r="A5" s="4" t="s">
        <v>408</v>
      </c>
      <c r="B5" s="5" t="n">
        <v>6127</v>
      </c>
    </row>
    <row r="6" spans="1:2">
      <c r="A6" s="4" t="s">
        <v>409</v>
      </c>
      <c r="B6" s="5" t="n">
        <v>5632</v>
      </c>
    </row>
    <row r="7" spans="1:2">
      <c r="A7" s="4" t="s">
        <v>410</v>
      </c>
      <c r="B7" s="5" t="n">
        <v>5614</v>
      </c>
    </row>
    <row r="8" spans="1:2">
      <c r="A8" s="4" t="s">
        <v>411</v>
      </c>
      <c r="B8" s="5" t="n">
        <v>159731</v>
      </c>
    </row>
    <row r="9" spans="1:2">
      <c r="A9" s="4" t="s">
        <v>426</v>
      </c>
      <c r="B9" s="5" t="n">
        <v>191119</v>
      </c>
    </row>
    <row r="10" spans="1:2">
      <c r="A10" s="4" t="s">
        <v>427</v>
      </c>
      <c r="B10" s="5" t="n">
        <v>-114971</v>
      </c>
    </row>
    <row r="11" spans="1:2">
      <c r="A11" s="4" t="s">
        <v>428</v>
      </c>
      <c r="B11" s="6" t="n">
        <v>76148</v>
      </c>
    </row>
    <row r="12" spans="1:2">
      <c r="A12" s="4" t="s">
        <v>429</v>
      </c>
    </row>
    <row r="13" spans="1:2">
      <c r="A13" s="3" t="s">
        <v>425</v>
      </c>
    </row>
    <row r="14" spans="1:2">
      <c r="A14" s="4" t="s">
        <v>430</v>
      </c>
      <c r="B14" s="4" t="s">
        <v>431</v>
      </c>
    </row>
    <row r="15" spans="1:2">
      <c r="A15" s="4" t="s">
        <v>418</v>
      </c>
      <c r="B15" s="4" t="s">
        <v>432</v>
      </c>
    </row>
    <row r="16" spans="1:2">
      <c r="A16" s="4" t="s">
        <v>433</v>
      </c>
    </row>
    <row r="17" spans="1:2">
      <c r="A17" s="3" t="s">
        <v>425</v>
      </c>
    </row>
    <row r="18" spans="1:2">
      <c r="A18" s="4" t="s">
        <v>418</v>
      </c>
      <c r="B18" s="4" t="s">
        <v>434</v>
      </c>
    </row>
    <row r="19" spans="1:2">
      <c r="A19" s="4" t="s">
        <v>435</v>
      </c>
    </row>
    <row r="20" spans="1:2">
      <c r="A20" s="3" t="s">
        <v>425</v>
      </c>
    </row>
    <row r="21" spans="1:2">
      <c r="A21" s="4" t="s">
        <v>418</v>
      </c>
      <c r="B21" s="4" t="s">
        <v>436</v>
      </c>
    </row>
    <row r="22" spans="1:2">
      <c r="A22" s="4" t="s">
        <v>31</v>
      </c>
    </row>
    <row r="23" spans="1:2">
      <c r="A23" s="3" t="s">
        <v>425</v>
      </c>
    </row>
    <row r="24" spans="1:2">
      <c r="A24" s="4" t="s">
        <v>430</v>
      </c>
      <c r="B24" s="4" t="s">
        <v>437</v>
      </c>
    </row>
    <row r="25" spans="1:2">
      <c r="A25" s="4" t="s">
        <v>418</v>
      </c>
      <c r="B25" s="4" t="s">
        <v>423</v>
      </c>
    </row>
    <row r="26" spans="1:2">
      <c r="A26" s="4" t="s">
        <v>438</v>
      </c>
    </row>
    <row r="27" spans="1:2">
      <c r="A27" s="3" t="s">
        <v>425</v>
      </c>
    </row>
    <row r="28" spans="1:2">
      <c r="A28" s="4" t="s">
        <v>418</v>
      </c>
      <c r="B28" s="4" t="s">
        <v>419</v>
      </c>
    </row>
    <row r="29" spans="1:2">
      <c r="A29" s="4" t="s">
        <v>439</v>
      </c>
    </row>
    <row r="30" spans="1:2">
      <c r="A30" s="3" t="s">
        <v>425</v>
      </c>
    </row>
    <row r="31" spans="1:2">
      <c r="A31" s="4" t="s">
        <v>418</v>
      </c>
      <c r="B31" s="4" t="s">
        <v>4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66</v>
      </c>
    </row>
    <row r="3" spans="1:3">
      <c r="A3" s="3" t="s">
        <v>310</v>
      </c>
    </row>
    <row r="4" spans="1:3">
      <c r="A4" s="4" t="s">
        <v>442</v>
      </c>
      <c r="B4" s="6" t="n">
        <v>42839</v>
      </c>
      <c r="C4" s="6" t="n">
        <v>27586</v>
      </c>
    </row>
    <row r="5" spans="1:3">
      <c r="A5" s="4" t="s">
        <v>443</v>
      </c>
      <c r="B5" s="5" t="n">
        <v>22465</v>
      </c>
      <c r="C5" s="5" t="n">
        <v>10851</v>
      </c>
    </row>
    <row r="6" spans="1:3">
      <c r="A6" s="4" t="s">
        <v>444</v>
      </c>
      <c r="B6" s="5" t="n">
        <v>20676</v>
      </c>
      <c r="C6" s="5" t="n">
        <v>17769</v>
      </c>
    </row>
    <row r="7" spans="1:3">
      <c r="A7" s="4" t="s">
        <v>346</v>
      </c>
      <c r="B7" s="5" t="n">
        <v>0</v>
      </c>
      <c r="C7" s="5" t="n">
        <v>1275</v>
      </c>
    </row>
    <row r="8" spans="1:3">
      <c r="A8" s="4" t="s">
        <v>445</v>
      </c>
      <c r="B8" s="6" t="n">
        <v>0</v>
      </c>
      <c r="C8" s="6" t="n">
        <v>12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446</v>
      </c>
      <c r="B1" s="2" t="s">
        <v>382</v>
      </c>
      <c r="C1" s="2" t="s">
        <v>1</v>
      </c>
    </row>
    <row r="2" spans="1:4">
      <c r="B2" s="2" t="s">
        <v>447</v>
      </c>
      <c r="C2" s="2" t="s">
        <v>448</v>
      </c>
      <c r="D2" s="2" t="s">
        <v>279</v>
      </c>
    </row>
    <row r="3" spans="1:4">
      <c r="A3" s="3" t="s">
        <v>280</v>
      </c>
    </row>
    <row r="4" spans="1:4">
      <c r="A4" s="4" t="s">
        <v>449</v>
      </c>
      <c r="C4" s="5" t="n">
        <v>0</v>
      </c>
    </row>
    <row r="5" spans="1:4">
      <c r="A5" s="4" t="s">
        <v>450</v>
      </c>
    </row>
    <row r="6" spans="1:4">
      <c r="A6" s="3" t="s">
        <v>280</v>
      </c>
    </row>
    <row r="7" spans="1:4">
      <c r="A7" s="4" t="s">
        <v>451</v>
      </c>
      <c r="C7" s="5" t="n">
        <v>2</v>
      </c>
    </row>
    <row r="8" spans="1:4">
      <c r="A8" s="4" t="s">
        <v>452</v>
      </c>
      <c r="C8" s="6" t="n">
        <v>9727</v>
      </c>
      <c r="D8" s="6" t="n">
        <v>9724</v>
      </c>
    </row>
    <row r="9" spans="1:4">
      <c r="A9" s="4" t="s">
        <v>453</v>
      </c>
      <c r="C9" s="4" t="s">
        <v>393</v>
      </c>
    </row>
    <row r="10" spans="1:4">
      <c r="A10" s="4" t="s">
        <v>454</v>
      </c>
      <c r="B10" s="6" t="n">
        <v>53635</v>
      </c>
    </row>
    <row r="11" spans="1:4">
      <c r="A11" s="4" t="s">
        <v>455</v>
      </c>
      <c r="C11" s="6" t="n">
        <v>11</v>
      </c>
      <c r="D11" s="5" t="n">
        <v>13</v>
      </c>
    </row>
    <row r="12" spans="1:4">
      <c r="A12" s="4" t="s">
        <v>456</v>
      </c>
      <c r="C12" s="6" t="n">
        <v>200</v>
      </c>
      <c r="D12" s="6" t="n">
        <v>13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3"/>
    <col customWidth="1" max="2" min="2" width="41"/>
    <col customWidth="1" max="3" min="3" width="21"/>
    <col customWidth="1" max="4" min="4" width="21"/>
  </cols>
  <sheetData>
    <row r="1" spans="1:4">
      <c r="A1" s="1" t="s">
        <v>457</v>
      </c>
      <c r="B1" s="2" t="s">
        <v>1</v>
      </c>
    </row>
    <row r="2" spans="1:4">
      <c r="B2" s="2" t="s">
        <v>458</v>
      </c>
      <c r="C2" s="2" t="s">
        <v>279</v>
      </c>
      <c r="D2" s="2" t="s">
        <v>247</v>
      </c>
    </row>
    <row r="3" spans="1:4">
      <c r="A3" s="3" t="s">
        <v>229</v>
      </c>
    </row>
    <row r="4" spans="1:4">
      <c r="A4" s="4" t="s">
        <v>459</v>
      </c>
      <c r="B4" s="6" t="n">
        <v>404</v>
      </c>
      <c r="C4" s="6" t="n">
        <v>44</v>
      </c>
    </row>
    <row r="5" spans="1:4">
      <c r="A5" s="4" t="s">
        <v>460</v>
      </c>
    </row>
    <row r="6" spans="1:4">
      <c r="A6" s="3" t="s">
        <v>229</v>
      </c>
    </row>
    <row r="7" spans="1:4">
      <c r="A7" s="4" t="s">
        <v>461</v>
      </c>
      <c r="B7" s="5" t="n">
        <v>2503777</v>
      </c>
    </row>
    <row r="8" spans="1:4">
      <c r="A8" s="4" t="s">
        <v>462</v>
      </c>
    </row>
    <row r="9" spans="1:4">
      <c r="A9" s="3" t="s">
        <v>229</v>
      </c>
    </row>
    <row r="10" spans="1:4">
      <c r="A10" s="4" t="s">
        <v>461</v>
      </c>
      <c r="B10" s="5" t="n">
        <v>1492691</v>
      </c>
    </row>
    <row r="11" spans="1:4">
      <c r="A11" s="4" t="s">
        <v>463</v>
      </c>
      <c r="B11" s="4" t="s">
        <v>464</v>
      </c>
    </row>
    <row r="12" spans="1:4">
      <c r="A12" s="4" t="s">
        <v>465</v>
      </c>
    </row>
    <row r="13" spans="1:4">
      <c r="A13" s="3" t="s">
        <v>229</v>
      </c>
    </row>
    <row r="14" spans="1:4">
      <c r="A14" s="4" t="s">
        <v>466</v>
      </c>
      <c r="B14" s="4" t="s">
        <v>467</v>
      </c>
    </row>
    <row r="15" spans="1:4">
      <c r="A15" s="4" t="s">
        <v>461</v>
      </c>
      <c r="B15" s="5" t="n">
        <v>3420000</v>
      </c>
    </row>
    <row r="16" spans="1:4">
      <c r="A16" s="4" t="s">
        <v>468</v>
      </c>
      <c r="B16" s="4" t="s">
        <v>397</v>
      </c>
    </row>
    <row r="17" spans="1:4">
      <c r="A17" s="4" t="s">
        <v>469</v>
      </c>
    </row>
    <row r="18" spans="1:4">
      <c r="A18" s="3" t="s">
        <v>229</v>
      </c>
    </row>
    <row r="19" spans="1:4">
      <c r="A19" s="4" t="s">
        <v>285</v>
      </c>
      <c r="B19" s="5" t="n">
        <v>51</v>
      </c>
    </row>
    <row r="20" spans="1:4">
      <c r="A20" s="4" t="s">
        <v>470</v>
      </c>
    </row>
    <row r="21" spans="1:4">
      <c r="A21" s="3" t="s">
        <v>229</v>
      </c>
    </row>
    <row r="22" spans="1:4">
      <c r="A22" s="4" t="s">
        <v>471</v>
      </c>
      <c r="B22" s="6" t="n">
        <v>9109</v>
      </c>
      <c r="D22" s="6" t="n">
        <v>8639</v>
      </c>
    </row>
    <row r="23" spans="1:4">
      <c r="A23" s="4" t="s">
        <v>459</v>
      </c>
      <c r="B23" s="6" t="n">
        <v>404</v>
      </c>
      <c r="C23" s="6" t="n">
        <v>44</v>
      </c>
    </row>
    <row r="24" spans="1:4">
      <c r="A24" s="4" t="s">
        <v>450</v>
      </c>
    </row>
    <row r="25" spans="1:4">
      <c r="A25" s="3" t="s">
        <v>229</v>
      </c>
    </row>
    <row r="26" spans="1:4">
      <c r="A26" s="4" t="s">
        <v>451</v>
      </c>
      <c r="B26" s="5" t="n">
        <v>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6</v>
      </c>
    </row>
    <row r="3" spans="1:3">
      <c r="A3" s="3" t="s">
        <v>94</v>
      </c>
    </row>
    <row r="4" spans="1:3">
      <c r="A4" s="4" t="s">
        <v>95</v>
      </c>
      <c r="B4" s="6" t="n">
        <v>2570</v>
      </c>
      <c r="C4" s="6" t="n">
        <v>247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72</v>
      </c>
      <c r="B1" s="2" t="s">
        <v>1</v>
      </c>
    </row>
    <row r="2" spans="1:3">
      <c r="B2" s="2" t="s">
        <v>2</v>
      </c>
      <c r="C2" s="2" t="s">
        <v>66</v>
      </c>
    </row>
    <row r="3" spans="1:3">
      <c r="A3" s="3" t="s">
        <v>473</v>
      </c>
    </row>
    <row r="4" spans="1:3">
      <c r="A4" s="4" t="s">
        <v>80</v>
      </c>
      <c r="B4" s="6" t="n">
        <v>1059</v>
      </c>
      <c r="C4" s="6" t="n">
        <v>471</v>
      </c>
    </row>
    <row r="5" spans="1:3">
      <c r="A5" s="4" t="s">
        <v>474</v>
      </c>
      <c r="B5" s="5" t="n">
        <v>315</v>
      </c>
      <c r="C5" s="5" t="n">
        <v>129</v>
      </c>
    </row>
    <row r="6" spans="1:3">
      <c r="A6" s="4" t="s">
        <v>475</v>
      </c>
      <c r="B6" s="6" t="n">
        <v>744</v>
      </c>
      <c r="C6" s="6" t="n">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476</v>
      </c>
      <c r="B1" s="2" t="s">
        <v>1</v>
      </c>
    </row>
    <row r="2" spans="1:4">
      <c r="B2" s="2" t="s">
        <v>477</v>
      </c>
      <c r="C2" s="2" t="s">
        <v>279</v>
      </c>
      <c r="D2" s="2" t="s">
        <v>247</v>
      </c>
    </row>
    <row r="3" spans="1:4">
      <c r="A3" s="3" t="s">
        <v>181</v>
      </c>
    </row>
    <row r="4" spans="1:4">
      <c r="A4" s="4" t="s">
        <v>478</v>
      </c>
      <c r="B4" s="5" t="n">
        <v>2</v>
      </c>
    </row>
    <row r="5" spans="1:4">
      <c r="A5" s="4" t="s">
        <v>68</v>
      </c>
      <c r="B5" s="6" t="n">
        <v>524908</v>
      </c>
      <c r="C5" s="6" t="n">
        <v>528633</v>
      </c>
    </row>
    <row r="6" spans="1:4">
      <c r="A6" s="4" t="s">
        <v>70</v>
      </c>
      <c r="B6" s="5" t="n">
        <v>319125</v>
      </c>
      <c r="C6" s="5" t="n">
        <v>314982</v>
      </c>
    </row>
    <row r="7" spans="1:4">
      <c r="A7" s="4" t="s">
        <v>71</v>
      </c>
      <c r="B7" s="5" t="n">
        <v>99365</v>
      </c>
      <c r="C7" s="5" t="n">
        <v>99617</v>
      </c>
    </row>
    <row r="8" spans="1:4">
      <c r="A8" s="4" t="s">
        <v>72</v>
      </c>
      <c r="B8" s="5" t="n">
        <v>12235</v>
      </c>
      <c r="C8" s="5" t="n">
        <v>11734</v>
      </c>
    </row>
    <row r="9" spans="1:4">
      <c r="A9" s="4" t="s">
        <v>73</v>
      </c>
      <c r="B9" s="5" t="n">
        <v>430725</v>
      </c>
      <c r="C9" s="5" t="n">
        <v>426333</v>
      </c>
    </row>
    <row r="10" spans="1:4">
      <c r="A10" s="4" t="s">
        <v>74</v>
      </c>
      <c r="B10" s="5" t="n">
        <v>159535</v>
      </c>
      <c r="C10" s="5" t="n">
        <v>0</v>
      </c>
    </row>
    <row r="11" spans="1:4">
      <c r="A11" s="4" t="s">
        <v>75</v>
      </c>
      <c r="B11" s="5" t="n">
        <v>876</v>
      </c>
      <c r="C11" s="5" t="n">
        <v>626</v>
      </c>
    </row>
    <row r="12" spans="1:4">
      <c r="A12" s="4" t="s">
        <v>76</v>
      </c>
      <c r="B12" s="5" t="n">
        <v>20977</v>
      </c>
      <c r="C12" s="5" t="n">
        <v>24955</v>
      </c>
    </row>
    <row r="13" spans="1:4">
      <c r="A13" s="4" t="s">
        <v>77</v>
      </c>
      <c r="B13" s="5" t="n">
        <v>637</v>
      </c>
      <c r="C13" s="5" t="n">
        <v>292</v>
      </c>
    </row>
    <row r="14" spans="1:4">
      <c r="A14" s="4" t="s">
        <v>479</v>
      </c>
      <c r="B14" s="5" t="n">
        <v>-49766</v>
      </c>
      <c r="C14" s="5" t="n">
        <v>-47540</v>
      </c>
    </row>
    <row r="15" spans="1:4">
      <c r="A15" s="4" t="s">
        <v>79</v>
      </c>
      <c r="B15" s="5" t="n">
        <v>226442</v>
      </c>
      <c r="C15" s="5" t="n">
        <v>80633</v>
      </c>
    </row>
    <row r="16" spans="1:4">
      <c r="A16" s="4" t="s">
        <v>80</v>
      </c>
      <c r="B16" s="5" t="n">
        <v>-1059</v>
      </c>
      <c r="C16" s="5" t="n">
        <v>-471</v>
      </c>
    </row>
    <row r="17" spans="1:4">
      <c r="A17" s="4" t="s">
        <v>81</v>
      </c>
      <c r="B17" s="5" t="n">
        <v>404</v>
      </c>
      <c r="C17" s="5" t="n">
        <v>44</v>
      </c>
    </row>
    <row r="18" spans="1:4">
      <c r="A18" s="4" t="s">
        <v>82</v>
      </c>
      <c r="B18" s="5" t="n">
        <v>225787</v>
      </c>
      <c r="C18" s="5" t="n">
        <v>80206</v>
      </c>
    </row>
    <row r="19" spans="1:4">
      <c r="A19" s="4" t="s">
        <v>40</v>
      </c>
      <c r="B19" s="5" t="n">
        <v>7255804</v>
      </c>
      <c r="D19" s="6" t="n">
        <v>7177079</v>
      </c>
    </row>
    <row r="20" spans="1:4">
      <c r="A20" s="4" t="s">
        <v>480</v>
      </c>
    </row>
    <row r="21" spans="1:4">
      <c r="A21" s="3" t="s">
        <v>181</v>
      </c>
    </row>
    <row r="22" spans="1:4">
      <c r="A22" s="4" t="s">
        <v>68</v>
      </c>
      <c r="B22" s="5" t="n">
        <v>0</v>
      </c>
      <c r="C22" s="5" t="n">
        <v>0</v>
      </c>
    </row>
    <row r="23" spans="1:4">
      <c r="A23" s="4" t="s">
        <v>70</v>
      </c>
      <c r="C23" s="5" t="n">
        <v>0</v>
      </c>
    </row>
    <row r="24" spans="1:4">
      <c r="A24" s="4" t="s">
        <v>71</v>
      </c>
      <c r="B24" s="5" t="n">
        <v>0</v>
      </c>
      <c r="C24" s="5" t="n">
        <v>0</v>
      </c>
    </row>
    <row r="25" spans="1:4">
      <c r="A25" s="4" t="s">
        <v>72</v>
      </c>
      <c r="B25" s="5" t="n">
        <v>12235</v>
      </c>
      <c r="C25" s="5" t="n">
        <v>11734</v>
      </c>
    </row>
    <row r="26" spans="1:4">
      <c r="A26" s="4" t="s">
        <v>73</v>
      </c>
      <c r="B26" s="5" t="n">
        <v>12235</v>
      </c>
      <c r="C26" s="5" t="n">
        <v>11734</v>
      </c>
    </row>
    <row r="27" spans="1:4">
      <c r="A27" s="4" t="s">
        <v>74</v>
      </c>
      <c r="B27" s="5" t="n">
        <v>0</v>
      </c>
    </row>
    <row r="28" spans="1:4">
      <c r="A28" s="4" t="s">
        <v>75</v>
      </c>
      <c r="B28" s="5" t="n">
        <v>876</v>
      </c>
      <c r="C28" s="5" t="n">
        <v>626</v>
      </c>
    </row>
    <row r="29" spans="1:4">
      <c r="A29" s="4" t="s">
        <v>76</v>
      </c>
      <c r="B29" s="5" t="n">
        <v>20977</v>
      </c>
      <c r="C29" s="5" t="n">
        <v>24955</v>
      </c>
    </row>
    <row r="30" spans="1:4">
      <c r="A30" s="4" t="s">
        <v>77</v>
      </c>
      <c r="B30" s="5" t="n">
        <v>203</v>
      </c>
      <c r="C30" s="5" t="n">
        <v>292</v>
      </c>
    </row>
    <row r="31" spans="1:4">
      <c r="A31" s="4" t="s">
        <v>479</v>
      </c>
      <c r="B31" s="5" t="n">
        <v>-49766</v>
      </c>
      <c r="C31" s="5" t="n">
        <v>-47540</v>
      </c>
    </row>
    <row r="32" spans="1:4">
      <c r="A32" s="4" t="s">
        <v>79</v>
      </c>
      <c r="B32" s="5" t="n">
        <v>-39945</v>
      </c>
      <c r="C32" s="5" t="n">
        <v>-33401</v>
      </c>
    </row>
    <row r="33" spans="1:4">
      <c r="A33" s="4" t="s">
        <v>80</v>
      </c>
      <c r="B33" s="5" t="n">
        <v>-1059</v>
      </c>
      <c r="C33" s="5" t="n">
        <v>-471</v>
      </c>
    </row>
    <row r="34" spans="1:4">
      <c r="A34" s="4" t="s">
        <v>81</v>
      </c>
      <c r="B34" s="5" t="n">
        <v>404</v>
      </c>
      <c r="C34" s="5" t="n">
        <v>44</v>
      </c>
    </row>
    <row r="35" spans="1:4">
      <c r="A35" s="4" t="s">
        <v>82</v>
      </c>
      <c r="B35" s="5" t="n">
        <v>-40600</v>
      </c>
      <c r="C35" s="5" t="n">
        <v>-33828</v>
      </c>
    </row>
    <row r="36" spans="1:4">
      <c r="A36" s="4" t="s">
        <v>40</v>
      </c>
      <c r="B36" s="5" t="n">
        <v>210950</v>
      </c>
      <c r="D36" s="5" t="n">
        <v>192252</v>
      </c>
    </row>
    <row r="37" spans="1:4">
      <c r="A37" s="4" t="s">
        <v>481</v>
      </c>
    </row>
    <row r="38" spans="1:4">
      <c r="A38" s="3" t="s">
        <v>181</v>
      </c>
    </row>
    <row r="39" spans="1:4">
      <c r="A39" s="4" t="s">
        <v>68</v>
      </c>
      <c r="B39" s="5" t="n">
        <v>461833</v>
      </c>
      <c r="C39" s="5" t="n">
        <v>454440</v>
      </c>
    </row>
    <row r="40" spans="1:4">
      <c r="A40" s="4" t="s">
        <v>70</v>
      </c>
      <c r="B40" s="5" t="n">
        <v>319125</v>
      </c>
      <c r="C40" s="5" t="n">
        <v>314982</v>
      </c>
    </row>
    <row r="41" spans="1:4">
      <c r="A41" s="4" t="s">
        <v>71</v>
      </c>
      <c r="B41" s="5" t="n">
        <v>66583</v>
      </c>
      <c r="C41" s="5" t="n">
        <v>62446</v>
      </c>
    </row>
    <row r="42" spans="1:4">
      <c r="A42" s="4" t="s">
        <v>72</v>
      </c>
      <c r="C42" s="5" t="n">
        <v>0</v>
      </c>
    </row>
    <row r="43" spans="1:4">
      <c r="A43" s="4" t="s">
        <v>73</v>
      </c>
      <c r="B43" s="5" t="n">
        <v>385708</v>
      </c>
      <c r="C43" s="5" t="n">
        <v>377428</v>
      </c>
    </row>
    <row r="44" spans="1:4">
      <c r="A44" s="4" t="s">
        <v>74</v>
      </c>
      <c r="B44" s="5" t="n">
        <v>0</v>
      </c>
    </row>
    <row r="45" spans="1:4">
      <c r="A45" s="4" t="s">
        <v>75</v>
      </c>
      <c r="B45" s="5" t="n">
        <v>0</v>
      </c>
      <c r="C45" s="5" t="n">
        <v>0</v>
      </c>
    </row>
    <row r="46" spans="1:4">
      <c r="A46" s="4" t="s">
        <v>76</v>
      </c>
      <c r="B46" s="5" t="n">
        <v>0</v>
      </c>
      <c r="C46" s="5" t="n">
        <v>0</v>
      </c>
    </row>
    <row r="47" spans="1:4">
      <c r="A47" s="4" t="s">
        <v>77</v>
      </c>
      <c r="B47" s="5" t="n">
        <v>434</v>
      </c>
      <c r="C47" s="5" t="n">
        <v>0</v>
      </c>
    </row>
    <row r="48" spans="1:4">
      <c r="A48" s="4" t="s">
        <v>479</v>
      </c>
      <c r="C48" s="5" t="n">
        <v>0</v>
      </c>
    </row>
    <row r="49" spans="1:4">
      <c r="A49" s="4" t="s">
        <v>79</v>
      </c>
      <c r="B49" s="5" t="n">
        <v>76559</v>
      </c>
      <c r="C49" s="5" t="n">
        <v>77012</v>
      </c>
    </row>
    <row r="50" spans="1:4">
      <c r="A50" s="4" t="s">
        <v>80</v>
      </c>
      <c r="B50" s="5" t="n">
        <v>0</v>
      </c>
      <c r="C50" s="5" t="n">
        <v>0</v>
      </c>
    </row>
    <row r="51" spans="1:4">
      <c r="A51" s="4" t="s">
        <v>81</v>
      </c>
      <c r="B51" s="5" t="n">
        <v>0</v>
      </c>
      <c r="C51" s="5" t="n">
        <v>0</v>
      </c>
    </row>
    <row r="52" spans="1:4">
      <c r="A52" s="4" t="s">
        <v>82</v>
      </c>
      <c r="B52" s="5" t="n">
        <v>76559</v>
      </c>
      <c r="C52" s="5" t="n">
        <v>77012</v>
      </c>
    </row>
    <row r="53" spans="1:4">
      <c r="A53" s="4" t="s">
        <v>40</v>
      </c>
      <c r="B53" s="5" t="n">
        <v>4815816</v>
      </c>
      <c r="D53" s="5" t="n">
        <v>4586709</v>
      </c>
    </row>
    <row r="54" spans="1:4">
      <c r="A54" s="4" t="s">
        <v>482</v>
      </c>
    </row>
    <row r="55" spans="1:4">
      <c r="A55" s="3" t="s">
        <v>181</v>
      </c>
    </row>
    <row r="56" spans="1:4">
      <c r="A56" s="4" t="s">
        <v>68</v>
      </c>
      <c r="B56" s="5" t="n">
        <v>63075</v>
      </c>
      <c r="C56" s="5" t="n">
        <v>74193</v>
      </c>
    </row>
    <row r="57" spans="1:4">
      <c r="A57" s="4" t="s">
        <v>70</v>
      </c>
      <c r="C57" s="5" t="n">
        <v>0</v>
      </c>
    </row>
    <row r="58" spans="1:4">
      <c r="A58" s="4" t="s">
        <v>71</v>
      </c>
      <c r="B58" s="5" t="n">
        <v>32782</v>
      </c>
      <c r="C58" s="5" t="n">
        <v>37171</v>
      </c>
    </row>
    <row r="59" spans="1:4">
      <c r="A59" s="4" t="s">
        <v>72</v>
      </c>
      <c r="B59" s="5" t="n">
        <v>0</v>
      </c>
      <c r="C59" s="5" t="n">
        <v>0</v>
      </c>
    </row>
    <row r="60" spans="1:4">
      <c r="A60" s="4" t="s">
        <v>73</v>
      </c>
      <c r="B60" s="5" t="n">
        <v>32782</v>
      </c>
      <c r="C60" s="5" t="n">
        <v>37171</v>
      </c>
    </row>
    <row r="61" spans="1:4">
      <c r="A61" s="4" t="s">
        <v>74</v>
      </c>
      <c r="B61" s="5" t="n">
        <v>159535</v>
      </c>
    </row>
    <row r="62" spans="1:4">
      <c r="A62" s="4" t="s">
        <v>75</v>
      </c>
      <c r="B62" s="5" t="n">
        <v>0</v>
      </c>
      <c r="C62" s="5" t="n">
        <v>0</v>
      </c>
    </row>
    <row r="63" spans="1:4">
      <c r="A63" s="4" t="s">
        <v>76</v>
      </c>
      <c r="B63" s="5" t="n">
        <v>0</v>
      </c>
      <c r="C63" s="5" t="n">
        <v>0</v>
      </c>
    </row>
    <row r="64" spans="1:4">
      <c r="A64" s="4" t="s">
        <v>77</v>
      </c>
      <c r="B64" s="5" t="n">
        <v>0</v>
      </c>
      <c r="C64" s="5" t="n">
        <v>0</v>
      </c>
    </row>
    <row r="65" spans="1:4">
      <c r="A65" s="4" t="s">
        <v>479</v>
      </c>
      <c r="B65" s="5" t="n">
        <v>0</v>
      </c>
      <c r="C65" s="5" t="n">
        <v>0</v>
      </c>
    </row>
    <row r="66" spans="1:4">
      <c r="A66" s="4" t="s">
        <v>79</v>
      </c>
      <c r="B66" s="5" t="n">
        <v>189828</v>
      </c>
      <c r="C66" s="5" t="n">
        <v>37022</v>
      </c>
    </row>
    <row r="67" spans="1:4">
      <c r="A67" s="4" t="s">
        <v>80</v>
      </c>
      <c r="B67" s="5" t="n">
        <v>0</v>
      </c>
      <c r="C67" s="5" t="n">
        <v>0</v>
      </c>
    </row>
    <row r="68" spans="1:4">
      <c r="A68" s="4" t="s">
        <v>81</v>
      </c>
      <c r="B68" s="5" t="n">
        <v>0</v>
      </c>
      <c r="C68" s="5" t="n">
        <v>0</v>
      </c>
    </row>
    <row r="69" spans="1:4">
      <c r="A69" s="4" t="s">
        <v>82</v>
      </c>
      <c r="B69" s="5" t="n">
        <v>189828</v>
      </c>
      <c r="C69" s="5" t="n">
        <v>37022</v>
      </c>
    </row>
    <row r="70" spans="1:4">
      <c r="A70" s="4" t="s">
        <v>40</v>
      </c>
      <c r="B70" s="5" t="n">
        <v>2229038</v>
      </c>
      <c r="D70" s="6" t="n">
        <v>2398118</v>
      </c>
    </row>
    <row r="71" spans="1:4">
      <c r="A71" s="4" t="s">
        <v>90</v>
      </c>
    </row>
    <row r="72" spans="1:4">
      <c r="A72" s="3" t="s">
        <v>181</v>
      </c>
    </row>
    <row r="73" spans="1:4">
      <c r="A73" s="4" t="s">
        <v>68</v>
      </c>
      <c r="B73" s="5" t="n">
        <v>455385</v>
      </c>
      <c r="C73" s="5" t="n">
        <v>445276</v>
      </c>
    </row>
    <row r="74" spans="1:4">
      <c r="A74" s="4" t="s">
        <v>483</v>
      </c>
    </row>
    <row r="75" spans="1:4">
      <c r="A75" s="3" t="s">
        <v>181</v>
      </c>
    </row>
    <row r="76" spans="1:4">
      <c r="A76" s="4" t="s">
        <v>68</v>
      </c>
      <c r="B76" s="5" t="n">
        <v>0</v>
      </c>
      <c r="C76" s="5" t="n">
        <v>0</v>
      </c>
    </row>
    <row r="77" spans="1:4">
      <c r="A77" s="4" t="s">
        <v>484</v>
      </c>
    </row>
    <row r="78" spans="1:4">
      <c r="A78" s="3" t="s">
        <v>181</v>
      </c>
    </row>
    <row r="79" spans="1:4">
      <c r="A79" s="4" t="s">
        <v>68</v>
      </c>
      <c r="B79" s="5" t="n">
        <v>455385</v>
      </c>
      <c r="C79" s="5" t="n">
        <v>445276</v>
      </c>
    </row>
    <row r="80" spans="1:4">
      <c r="A80" s="4" t="s">
        <v>485</v>
      </c>
    </row>
    <row r="81" spans="1:4">
      <c r="A81" s="3" t="s">
        <v>181</v>
      </c>
    </row>
    <row r="82" spans="1:4">
      <c r="A82" s="4" t="s">
        <v>68</v>
      </c>
      <c r="B82" s="5" t="n">
        <v>0</v>
      </c>
      <c r="C82" s="5" t="n">
        <v>0</v>
      </c>
    </row>
    <row r="83" spans="1:4">
      <c r="A83" s="4" t="s">
        <v>91</v>
      </c>
    </row>
    <row r="84" spans="1:4">
      <c r="A84" s="3" t="s">
        <v>181</v>
      </c>
    </row>
    <row r="85" spans="1:4">
      <c r="A85" s="4" t="s">
        <v>68</v>
      </c>
      <c r="B85" s="5" t="n">
        <v>68151</v>
      </c>
      <c r="C85" s="5" t="n">
        <v>81993</v>
      </c>
    </row>
    <row r="86" spans="1:4">
      <c r="A86" s="4" t="s">
        <v>486</v>
      </c>
    </row>
    <row r="87" spans="1:4">
      <c r="A87" s="3" t="s">
        <v>181</v>
      </c>
    </row>
    <row r="88" spans="1:4">
      <c r="A88" s="4" t="s">
        <v>68</v>
      </c>
      <c r="B88" s="5" t="n">
        <v>0</v>
      </c>
      <c r="C88" s="5" t="n">
        <v>0</v>
      </c>
    </row>
    <row r="89" spans="1:4">
      <c r="A89" s="4" t="s">
        <v>487</v>
      </c>
    </row>
    <row r="90" spans="1:4">
      <c r="A90" s="3" t="s">
        <v>181</v>
      </c>
    </row>
    <row r="91" spans="1:4">
      <c r="A91" s="4" t="s">
        <v>68</v>
      </c>
      <c r="B91" s="5" t="n">
        <v>5076</v>
      </c>
      <c r="C91" s="5" t="n">
        <v>7800</v>
      </c>
    </row>
    <row r="92" spans="1:4">
      <c r="A92" s="4" t="s">
        <v>488</v>
      </c>
    </row>
    <row r="93" spans="1:4">
      <c r="A93" s="3" t="s">
        <v>181</v>
      </c>
    </row>
    <row r="94" spans="1:4">
      <c r="A94" s="4" t="s">
        <v>68</v>
      </c>
      <c r="B94" s="5" t="n">
        <v>63075</v>
      </c>
      <c r="C94" s="5" t="n">
        <v>74193</v>
      </c>
    </row>
    <row r="95" spans="1:4">
      <c r="A95" s="4" t="s">
        <v>92</v>
      </c>
    </row>
    <row r="96" spans="1:4">
      <c r="A96" s="3" t="s">
        <v>181</v>
      </c>
    </row>
    <row r="97" spans="1:4">
      <c r="A97" s="4" t="s">
        <v>68</v>
      </c>
      <c r="B97" s="5" t="n">
        <v>1372</v>
      </c>
      <c r="C97" s="5" t="n">
        <v>1364</v>
      </c>
    </row>
    <row r="98" spans="1:4">
      <c r="A98" s="4" t="s">
        <v>489</v>
      </c>
    </row>
    <row r="99" spans="1:4">
      <c r="A99" s="3" t="s">
        <v>181</v>
      </c>
    </row>
    <row r="100" spans="1:4">
      <c r="A100" s="4" t="s">
        <v>68</v>
      </c>
      <c r="B100" s="5" t="n">
        <v>0</v>
      </c>
      <c r="C100" s="5" t="n">
        <v>0</v>
      </c>
    </row>
    <row r="101" spans="1:4">
      <c r="A101" s="4" t="s">
        <v>490</v>
      </c>
    </row>
    <row r="102" spans="1:4">
      <c r="A102" s="3" t="s">
        <v>181</v>
      </c>
    </row>
    <row r="103" spans="1:4">
      <c r="A103" s="4" t="s">
        <v>68</v>
      </c>
      <c r="B103" s="5" t="n">
        <v>1372</v>
      </c>
      <c r="C103" s="5" t="n">
        <v>1364</v>
      </c>
    </row>
    <row r="104" spans="1:4">
      <c r="A104" s="4" t="s">
        <v>491</v>
      </c>
    </row>
    <row r="105" spans="1:4">
      <c r="A105" s="3" t="s">
        <v>181</v>
      </c>
    </row>
    <row r="106" spans="1:4">
      <c r="A106" s="4" t="s">
        <v>68</v>
      </c>
      <c r="B106" s="6" t="n">
        <v>0</v>
      </c>
      <c r="C106"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7"/>
  </cols>
  <sheetData>
    <row r="1" spans="1:2">
      <c r="A1" s="1" t="s">
        <v>492</v>
      </c>
      <c r="B1" s="2" t="s">
        <v>1</v>
      </c>
    </row>
    <row r="2" spans="1:2">
      <c r="B2" s="2" t="s">
        <v>493</v>
      </c>
    </row>
    <row r="3" spans="1:2">
      <c r="A3" s="4" t="s">
        <v>465</v>
      </c>
    </row>
    <row r="4" spans="1:2">
      <c r="A4" s="3" t="s">
        <v>184</v>
      </c>
    </row>
    <row r="5" spans="1:2">
      <c r="A5" s="4" t="s">
        <v>494</v>
      </c>
      <c r="B5" s="6" t="n">
        <v>1197</v>
      </c>
    </row>
    <row r="6" spans="1:2">
      <c r="A6" s="4" t="s">
        <v>495</v>
      </c>
    </row>
    <row r="7" spans="1:2">
      <c r="A7" s="3" t="s">
        <v>184</v>
      </c>
    </row>
    <row r="8" spans="1:2">
      <c r="A8" s="4" t="s">
        <v>494</v>
      </c>
      <c r="B8" s="6" t="n">
        <v>19780</v>
      </c>
    </row>
    <row r="9" spans="1:2">
      <c r="A9" s="4" t="s">
        <v>496</v>
      </c>
    </row>
    <row r="10" spans="1:2">
      <c r="A10" s="3" t="s">
        <v>184</v>
      </c>
    </row>
    <row r="11" spans="1:2">
      <c r="A11" s="4" t="s">
        <v>461</v>
      </c>
      <c r="B11" s="5" t="n">
        <v>3420000</v>
      </c>
    </row>
    <row r="12" spans="1:2">
      <c r="A12" s="4" t="s">
        <v>497</v>
      </c>
      <c r="B12" s="6" t="n">
        <v>17407</v>
      </c>
    </row>
    <row r="13" spans="1:2">
      <c r="A13" s="4" t="s">
        <v>498</v>
      </c>
    </row>
    <row r="14" spans="1:2">
      <c r="A14" s="3" t="s">
        <v>184</v>
      </c>
    </row>
    <row r="15" spans="1:2">
      <c r="A15" s="4" t="s">
        <v>461</v>
      </c>
      <c r="B15" s="5" t="n">
        <v>2503777</v>
      </c>
    </row>
    <row r="16" spans="1:2">
      <c r="A16" s="4" t="s">
        <v>497</v>
      </c>
      <c r="B16" s="6" t="n">
        <v>66374</v>
      </c>
    </row>
    <row r="17" spans="1:2">
      <c r="A17" s="4" t="s">
        <v>499</v>
      </c>
    </row>
    <row r="18" spans="1:2">
      <c r="A18" s="3" t="s">
        <v>184</v>
      </c>
    </row>
    <row r="19" spans="1:2">
      <c r="A19" s="4" t="s">
        <v>500</v>
      </c>
      <c r="B19" s="5" t="n">
        <v>14056</v>
      </c>
    </row>
    <row r="20" spans="1:2">
      <c r="A20" s="4" t="s">
        <v>501</v>
      </c>
    </row>
    <row r="21" spans="1:2">
      <c r="A21" s="3" t="s">
        <v>184</v>
      </c>
    </row>
    <row r="22" spans="1:2">
      <c r="A22" s="4" t="s">
        <v>500</v>
      </c>
      <c r="B22" s="5" t="n">
        <v>152680</v>
      </c>
    </row>
    <row r="23" spans="1:2">
      <c r="A23" s="4" t="s">
        <v>502</v>
      </c>
    </row>
    <row r="24" spans="1:2">
      <c r="A24" s="3" t="s">
        <v>184</v>
      </c>
    </row>
    <row r="25" spans="1:2">
      <c r="A25" s="4" t="s">
        <v>500</v>
      </c>
      <c r="B25" s="5" t="n">
        <v>0</v>
      </c>
    </row>
    <row r="26" spans="1:2">
      <c r="A26" s="4" t="s">
        <v>503</v>
      </c>
    </row>
    <row r="27" spans="1:2">
      <c r="A27" s="3" t="s">
        <v>184</v>
      </c>
    </row>
    <row r="28" spans="1:2">
      <c r="A28" s="4" t="s">
        <v>500</v>
      </c>
      <c r="B28" s="5" t="n">
        <v>0</v>
      </c>
    </row>
    <row r="29" spans="1:2">
      <c r="A29" s="4" t="s">
        <v>504</v>
      </c>
    </row>
    <row r="30" spans="1:2">
      <c r="A30" s="3" t="s">
        <v>184</v>
      </c>
    </row>
    <row r="31" spans="1:2">
      <c r="A31" s="4" t="s">
        <v>500</v>
      </c>
      <c r="B31" s="5" t="n">
        <v>0</v>
      </c>
    </row>
    <row r="32" spans="1:2">
      <c r="A32" s="4" t="s">
        <v>505</v>
      </c>
    </row>
    <row r="33" spans="1:2">
      <c r="A33" s="3" t="s">
        <v>184</v>
      </c>
    </row>
    <row r="34" spans="1:2">
      <c r="A34" s="4" t="s">
        <v>500</v>
      </c>
      <c r="B34" s="5" t="n">
        <v>0</v>
      </c>
    </row>
    <row r="35" spans="1:2">
      <c r="A35" s="4" t="s">
        <v>506</v>
      </c>
    </row>
    <row r="36" spans="1:2">
      <c r="A36" s="3" t="s">
        <v>184</v>
      </c>
    </row>
    <row r="37" spans="1:2">
      <c r="A37" s="4" t="s">
        <v>500</v>
      </c>
      <c r="B37" s="5" t="n">
        <v>14056</v>
      </c>
    </row>
    <row r="38" spans="1:2">
      <c r="A38" s="4" t="s">
        <v>507</v>
      </c>
    </row>
    <row r="39" spans="1:2">
      <c r="A39" s="3" t="s">
        <v>184</v>
      </c>
    </row>
    <row r="40" spans="1:2">
      <c r="A40" s="4" t="s">
        <v>500</v>
      </c>
      <c r="B40" s="6" t="n">
        <v>1526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4" t="s">
        <v>509</v>
      </c>
    </row>
    <row r="3" spans="1:3">
      <c r="A3" s="3" t="s">
        <v>184</v>
      </c>
    </row>
    <row r="4" spans="1:3">
      <c r="A4" s="4" t="s">
        <v>510</v>
      </c>
      <c r="B4" s="4" t="s">
        <v>511</v>
      </c>
      <c r="C4" s="4" t="s">
        <v>511</v>
      </c>
    </row>
    <row r="5" spans="1:3">
      <c r="A5" s="4" t="s">
        <v>512</v>
      </c>
    </row>
    <row r="6" spans="1:3">
      <c r="A6" s="3" t="s">
        <v>184</v>
      </c>
    </row>
    <row r="7" spans="1:3">
      <c r="A7" s="4" t="s">
        <v>510</v>
      </c>
      <c r="B7" s="4" t="s">
        <v>371</v>
      </c>
      <c r="C7" s="4" t="s">
        <v>371</v>
      </c>
    </row>
    <row r="8" spans="1:3">
      <c r="A8" s="4" t="s">
        <v>513</v>
      </c>
    </row>
    <row r="9" spans="1:3">
      <c r="A9" s="3" t="s">
        <v>184</v>
      </c>
    </row>
    <row r="10" spans="1:3">
      <c r="A10" s="4" t="s">
        <v>510</v>
      </c>
      <c r="B10" s="4" t="s">
        <v>514</v>
      </c>
      <c r="C10" s="4" t="s">
        <v>514</v>
      </c>
    </row>
    <row r="11" spans="1:3">
      <c r="A11" s="4" t="s">
        <v>515</v>
      </c>
    </row>
    <row r="12" spans="1:3">
      <c r="A12" s="3" t="s">
        <v>184</v>
      </c>
    </row>
    <row r="13" spans="1:3">
      <c r="A13" s="4" t="s">
        <v>510</v>
      </c>
      <c r="B13" s="4" t="s">
        <v>516</v>
      </c>
      <c r="C13" s="4" t="s">
        <v>516</v>
      </c>
    </row>
    <row r="14" spans="1:3">
      <c r="A14" s="4" t="s">
        <v>517</v>
      </c>
    </row>
    <row r="15" spans="1:3">
      <c r="A15" s="3" t="s">
        <v>184</v>
      </c>
    </row>
    <row r="16" spans="1:3">
      <c r="A16" s="4" t="s">
        <v>510</v>
      </c>
      <c r="B16" s="4" t="s">
        <v>514</v>
      </c>
      <c r="C16" s="4" t="s">
        <v>514</v>
      </c>
    </row>
    <row r="17" spans="1:3">
      <c r="A17" s="4" t="s">
        <v>518</v>
      </c>
    </row>
    <row r="18" spans="1:3">
      <c r="A18" s="3" t="s">
        <v>184</v>
      </c>
    </row>
    <row r="19" spans="1:3">
      <c r="A19" s="4" t="s">
        <v>510</v>
      </c>
      <c r="B19" s="4" t="s">
        <v>519</v>
      </c>
      <c r="C19" s="4" t="s">
        <v>519</v>
      </c>
    </row>
    <row r="20" spans="1:3">
      <c r="A20" s="4" t="s">
        <v>520</v>
      </c>
    </row>
    <row r="21" spans="1:3">
      <c r="A21" s="3" t="s">
        <v>184</v>
      </c>
    </row>
    <row r="22" spans="1:3">
      <c r="A22" s="4" t="s">
        <v>510</v>
      </c>
      <c r="B22" s="4" t="s">
        <v>521</v>
      </c>
      <c r="C22" s="4" t="s">
        <v>521</v>
      </c>
    </row>
    <row r="23" spans="1:3">
      <c r="A23" s="4" t="s">
        <v>522</v>
      </c>
    </row>
    <row r="24" spans="1:3">
      <c r="A24" s="3" t="s">
        <v>184</v>
      </c>
    </row>
    <row r="25" spans="1:3">
      <c r="A25" s="4" t="s">
        <v>510</v>
      </c>
      <c r="B25" s="4" t="s">
        <v>523</v>
      </c>
      <c r="C25" s="4" t="s">
        <v>523</v>
      </c>
    </row>
    <row r="26" spans="1:3">
      <c r="A26" s="4" t="s">
        <v>524</v>
      </c>
    </row>
    <row r="27" spans="1:3">
      <c r="A27" s="3" t="s">
        <v>184</v>
      </c>
    </row>
    <row r="28" spans="1:3">
      <c r="A28" s="4" t="s">
        <v>510</v>
      </c>
      <c r="B28" s="4" t="s">
        <v>525</v>
      </c>
      <c r="C28" s="4" t="s">
        <v>525</v>
      </c>
    </row>
    <row r="29" spans="1:3">
      <c r="A29" s="4" t="s">
        <v>526</v>
      </c>
    </row>
    <row r="30" spans="1:3">
      <c r="A30" s="3" t="s">
        <v>184</v>
      </c>
    </row>
    <row r="31" spans="1:3">
      <c r="A31" s="4" t="s">
        <v>527</v>
      </c>
      <c r="B31" s="6" t="n">
        <v>3600314</v>
      </c>
      <c r="C31" s="6" t="n">
        <v>3598295</v>
      </c>
    </row>
    <row r="32" spans="1:3">
      <c r="A32" s="4" t="s">
        <v>528</v>
      </c>
    </row>
    <row r="33" spans="1:3">
      <c r="A33" s="3" t="s">
        <v>184</v>
      </c>
    </row>
    <row r="34" spans="1:3">
      <c r="A34" s="4" t="s">
        <v>527</v>
      </c>
      <c r="B34" s="5" t="n">
        <v>397299</v>
      </c>
      <c r="C34" s="5" t="n">
        <v>396938</v>
      </c>
    </row>
    <row r="35" spans="1:3">
      <c r="A35" s="4" t="s">
        <v>529</v>
      </c>
    </row>
    <row r="36" spans="1:3">
      <c r="A36" s="3" t="s">
        <v>184</v>
      </c>
    </row>
    <row r="37" spans="1:3">
      <c r="A37" s="4" t="s">
        <v>527</v>
      </c>
      <c r="B37" s="5" t="n">
        <v>495912</v>
      </c>
      <c r="C37" s="5" t="n">
        <v>495609</v>
      </c>
    </row>
    <row r="38" spans="1:3">
      <c r="A38" s="4" t="s">
        <v>530</v>
      </c>
    </row>
    <row r="39" spans="1:3">
      <c r="A39" s="3" t="s">
        <v>184</v>
      </c>
    </row>
    <row r="40" spans="1:3">
      <c r="A40" s="4" t="s">
        <v>527</v>
      </c>
      <c r="B40" s="5" t="n">
        <v>499309</v>
      </c>
      <c r="C40" s="5" t="n">
        <v>499268</v>
      </c>
    </row>
    <row r="41" spans="1:3">
      <c r="A41" s="4" t="s">
        <v>531</v>
      </c>
    </row>
    <row r="42" spans="1:3">
      <c r="A42" s="3" t="s">
        <v>184</v>
      </c>
    </row>
    <row r="43" spans="1:3">
      <c r="A43" s="4" t="s">
        <v>527</v>
      </c>
      <c r="B43" s="5" t="n">
        <v>347991</v>
      </c>
      <c r="C43" s="5" t="n">
        <v>347890</v>
      </c>
    </row>
    <row r="44" spans="1:3">
      <c r="A44" s="4" t="s">
        <v>532</v>
      </c>
    </row>
    <row r="45" spans="1:3">
      <c r="A45" s="3" t="s">
        <v>184</v>
      </c>
    </row>
    <row r="46" spans="1:3">
      <c r="A46" s="4" t="s">
        <v>527</v>
      </c>
      <c r="B46" s="5" t="n">
        <v>345915</v>
      </c>
      <c r="C46" s="5" t="n">
        <v>345743</v>
      </c>
    </row>
    <row r="47" spans="1:3">
      <c r="A47" s="4" t="s">
        <v>533</v>
      </c>
    </row>
    <row r="48" spans="1:3">
      <c r="A48" s="3" t="s">
        <v>184</v>
      </c>
    </row>
    <row r="49" spans="1:3">
      <c r="A49" s="4" t="s">
        <v>527</v>
      </c>
      <c r="B49" s="5" t="n">
        <v>342237</v>
      </c>
      <c r="C49" s="5" t="n">
        <v>341955</v>
      </c>
    </row>
    <row r="50" spans="1:3">
      <c r="A50" s="4" t="s">
        <v>534</v>
      </c>
    </row>
    <row r="51" spans="1:3">
      <c r="A51" s="3" t="s">
        <v>184</v>
      </c>
    </row>
    <row r="52" spans="1:3">
      <c r="A52" s="4" t="s">
        <v>527</v>
      </c>
      <c r="B52" s="5" t="n">
        <v>394082</v>
      </c>
      <c r="C52" s="5" t="n">
        <v>393893</v>
      </c>
    </row>
    <row r="53" spans="1:3">
      <c r="A53" s="4" t="s">
        <v>535</v>
      </c>
    </row>
    <row r="54" spans="1:3">
      <c r="A54" s="3" t="s">
        <v>184</v>
      </c>
    </row>
    <row r="55" spans="1:3">
      <c r="A55" s="4" t="s">
        <v>527</v>
      </c>
      <c r="B55" s="5" t="n">
        <v>389897</v>
      </c>
      <c r="C55" s="5" t="n">
        <v>389610</v>
      </c>
    </row>
    <row r="56" spans="1:3">
      <c r="A56" s="4" t="s">
        <v>536</v>
      </c>
    </row>
    <row r="57" spans="1:3">
      <c r="A57" s="3" t="s">
        <v>184</v>
      </c>
    </row>
    <row r="58" spans="1:3">
      <c r="A58" s="4" t="s">
        <v>527</v>
      </c>
      <c r="B58" s="5" t="n">
        <v>387672</v>
      </c>
      <c r="C58" s="5" t="n">
        <v>387389</v>
      </c>
    </row>
    <row r="59" spans="1:3">
      <c r="A59" s="4" t="s">
        <v>537</v>
      </c>
    </row>
    <row r="60" spans="1:3">
      <c r="A60" s="3" t="s">
        <v>184</v>
      </c>
    </row>
    <row r="61" spans="1:3">
      <c r="A61" s="4" t="s">
        <v>527</v>
      </c>
      <c r="B61" s="5" t="n">
        <v>3640136</v>
      </c>
      <c r="C61" s="5" t="n">
        <v>3583452</v>
      </c>
    </row>
    <row r="62" spans="1:3">
      <c r="A62" s="4" t="s">
        <v>538</v>
      </c>
    </row>
    <row r="63" spans="1:3">
      <c r="A63" s="3" t="s">
        <v>184</v>
      </c>
    </row>
    <row r="64" spans="1:3">
      <c r="A64" s="4" t="s">
        <v>527</v>
      </c>
      <c r="B64" s="5" t="n">
        <v>402648</v>
      </c>
      <c r="C64" s="5" t="n">
        <v>404582</v>
      </c>
    </row>
    <row r="65" spans="1:3">
      <c r="A65" s="4" t="s">
        <v>539</v>
      </c>
    </row>
    <row r="66" spans="1:3">
      <c r="A66" s="3" t="s">
        <v>184</v>
      </c>
    </row>
    <row r="67" spans="1:3">
      <c r="A67" s="4" t="s">
        <v>527</v>
      </c>
      <c r="B67" s="5" t="n">
        <v>517915</v>
      </c>
      <c r="C67" s="5" t="n">
        <v>510658</v>
      </c>
    </row>
    <row r="68" spans="1:3">
      <c r="A68" s="4" t="s">
        <v>540</v>
      </c>
    </row>
    <row r="69" spans="1:3">
      <c r="A69" s="3" t="s">
        <v>184</v>
      </c>
    </row>
    <row r="70" spans="1:3">
      <c r="A70" s="4" t="s">
        <v>527</v>
      </c>
      <c r="B70" s="5" t="n">
        <v>511155</v>
      </c>
      <c r="C70" s="5" t="n">
        <v>503295</v>
      </c>
    </row>
    <row r="71" spans="1:3">
      <c r="A71" s="4" t="s">
        <v>541</v>
      </c>
    </row>
    <row r="72" spans="1:3">
      <c r="A72" s="3" t="s">
        <v>184</v>
      </c>
    </row>
    <row r="73" spans="1:3">
      <c r="A73" s="4" t="s">
        <v>527</v>
      </c>
      <c r="B73" s="5" t="n">
        <v>357231</v>
      </c>
      <c r="C73" s="5" t="n">
        <v>349741</v>
      </c>
    </row>
    <row r="74" spans="1:3">
      <c r="A74" s="4" t="s">
        <v>542</v>
      </c>
    </row>
    <row r="75" spans="1:3">
      <c r="A75" s="3" t="s">
        <v>184</v>
      </c>
    </row>
    <row r="76" spans="1:3">
      <c r="A76" s="4" t="s">
        <v>527</v>
      </c>
      <c r="B76" s="5" t="n">
        <v>354552</v>
      </c>
      <c r="C76" s="5" t="n">
        <v>341114</v>
      </c>
    </row>
    <row r="77" spans="1:3">
      <c r="A77" s="4" t="s">
        <v>543</v>
      </c>
    </row>
    <row r="78" spans="1:3">
      <c r="A78" s="3" t="s">
        <v>184</v>
      </c>
    </row>
    <row r="79" spans="1:3">
      <c r="A79" s="4" t="s">
        <v>527</v>
      </c>
      <c r="B79" s="5" t="n">
        <v>358311</v>
      </c>
      <c r="C79" s="5" t="n">
        <v>354060</v>
      </c>
    </row>
    <row r="80" spans="1:3">
      <c r="A80" s="4" t="s">
        <v>544</v>
      </c>
    </row>
    <row r="81" spans="1:3">
      <c r="A81" s="3" t="s">
        <v>184</v>
      </c>
    </row>
    <row r="82" spans="1:3">
      <c r="A82" s="4" t="s">
        <v>527</v>
      </c>
      <c r="B82" s="5" t="n">
        <v>399208</v>
      </c>
      <c r="C82" s="5" t="n">
        <v>391660</v>
      </c>
    </row>
    <row r="83" spans="1:3">
      <c r="A83" s="4" t="s">
        <v>545</v>
      </c>
    </row>
    <row r="84" spans="1:3">
      <c r="A84" s="3" t="s">
        <v>184</v>
      </c>
    </row>
    <row r="85" spans="1:3">
      <c r="A85" s="4" t="s">
        <v>527</v>
      </c>
      <c r="B85" s="5" t="n">
        <v>368594</v>
      </c>
      <c r="C85" s="5" t="n">
        <v>361232</v>
      </c>
    </row>
    <row r="86" spans="1:3">
      <c r="A86" s="4" t="s">
        <v>546</v>
      </c>
    </row>
    <row r="87" spans="1:3">
      <c r="A87" s="3" t="s">
        <v>184</v>
      </c>
    </row>
    <row r="88" spans="1:3">
      <c r="A88" s="4" t="s">
        <v>527</v>
      </c>
      <c r="B88" s="6" t="n">
        <v>370522</v>
      </c>
      <c r="C88" s="6" t="n">
        <v>367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547</v>
      </c>
      <c r="B1" s="1" t="s">
        <v>548</v>
      </c>
      <c r="C1" s="2" t="s">
        <v>549</v>
      </c>
    </row>
    <row r="2" spans="1:3">
      <c r="A2" s="4" t="s">
        <v>550</v>
      </c>
    </row>
    <row r="3" spans="1:3">
      <c r="A3" s="4" t="s">
        <v>551</v>
      </c>
      <c r="B3" s="4" t="s">
        <v>552</v>
      </c>
      <c r="C3" s="6" t="n">
        <v>0</v>
      </c>
    </row>
    <row r="4" spans="1:3">
      <c r="A4" s="4" t="s">
        <v>553</v>
      </c>
    </row>
    <row r="5" spans="1:3">
      <c r="A5" s="4" t="s">
        <v>551</v>
      </c>
      <c r="B5" s="4" t="s">
        <v>552</v>
      </c>
      <c r="C5" s="5" t="n">
        <v>79556000</v>
      </c>
    </row>
    <row r="6" spans="1:3">
      <c r="A6" s="4" t="s">
        <v>554</v>
      </c>
    </row>
    <row r="7" spans="1:3">
      <c r="A7" s="4" t="s">
        <v>551</v>
      </c>
      <c r="B7" s="4" t="s">
        <v>552</v>
      </c>
      <c r="C7" s="6" t="n">
        <v>-7955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2"/>
    <col customWidth="1" max="5" min="5" width="27"/>
    <col customWidth="1" max="6" min="6" width="56"/>
    <col customWidth="1" max="7" min="7" width="45"/>
  </cols>
  <sheetData>
    <row r="1" spans="1:7">
      <c r="A1" s="1" t="s">
        <v>96</v>
      </c>
      <c r="B1" s="2" t="s">
        <v>97</v>
      </c>
      <c r="C1" s="2" t="s">
        <v>98</v>
      </c>
      <c r="D1" s="2" t="s">
        <v>99</v>
      </c>
      <c r="E1" s="2" t="s">
        <v>100</v>
      </c>
      <c r="F1" s="2" t="s">
        <v>101</v>
      </c>
      <c r="G1" s="2" t="s">
        <v>102</v>
      </c>
    </row>
    <row r="2" spans="1:7">
      <c r="A2" s="4" t="s">
        <v>103</v>
      </c>
      <c r="B2" s="6" t="n">
        <v>2755422</v>
      </c>
      <c r="C2" s="6" t="n">
        <v>1643</v>
      </c>
      <c r="D2" s="6" t="n">
        <v>-4834491</v>
      </c>
      <c r="E2" s="6" t="n">
        <v>4542307</v>
      </c>
      <c r="F2" s="6" t="n">
        <v>2966605</v>
      </c>
      <c r="G2" s="6" t="n">
        <v>79358</v>
      </c>
    </row>
    <row r="3" spans="1:7">
      <c r="A3" s="4" t="s">
        <v>104</v>
      </c>
      <c r="C3" s="5" t="n">
        <v>164349141</v>
      </c>
    </row>
    <row r="4" spans="1:7">
      <c r="A4" s="3" t="s">
        <v>105</v>
      </c>
    </row>
    <row r="5" spans="1:7">
      <c r="A5" s="4" t="s">
        <v>82</v>
      </c>
      <c r="B5" s="5" t="n">
        <v>80206</v>
      </c>
      <c r="F5" s="5" t="n">
        <v>80206</v>
      </c>
    </row>
    <row r="6" spans="1:7">
      <c r="A6" s="4" t="s">
        <v>106</v>
      </c>
      <c r="B6" s="5" t="n">
        <v>-93</v>
      </c>
      <c r="G6" s="5" t="n">
        <v>-93</v>
      </c>
    </row>
    <row r="7" spans="1:7">
      <c r="A7" s="4" t="s">
        <v>107</v>
      </c>
      <c r="B7" s="5" t="n">
        <v>-101</v>
      </c>
      <c r="E7" s="5" t="n">
        <v>-101</v>
      </c>
    </row>
    <row r="8" spans="1:7">
      <c r="A8" s="4" t="s">
        <v>108</v>
      </c>
      <c r="C8" s="5" t="n">
        <v>-3394</v>
      </c>
    </row>
    <row r="9" spans="1:7">
      <c r="A9" s="4" t="s">
        <v>109</v>
      </c>
      <c r="B9" s="5" t="n">
        <v>-85460</v>
      </c>
      <c r="D9" s="5" t="n">
        <v>-85460</v>
      </c>
    </row>
    <row r="10" spans="1:7">
      <c r="A10" s="4" t="s">
        <v>110</v>
      </c>
      <c r="B10" s="5" t="n">
        <v>2749974</v>
      </c>
      <c r="C10" s="6" t="n">
        <v>1643</v>
      </c>
      <c r="D10" s="5" t="n">
        <v>-4919951</v>
      </c>
      <c r="E10" s="5" t="n">
        <v>4542206</v>
      </c>
      <c r="F10" s="5" t="n">
        <v>3126367</v>
      </c>
      <c r="G10" s="5" t="n">
        <v>-291</v>
      </c>
    </row>
    <row r="11" spans="1:7">
      <c r="A11" s="4" t="s">
        <v>111</v>
      </c>
      <c r="C11" s="5" t="n">
        <v>164345747</v>
      </c>
    </row>
    <row r="12" spans="1:7">
      <c r="A12" s="4" t="s">
        <v>112</v>
      </c>
      <c r="B12" s="5" t="n">
        <v>2597431</v>
      </c>
      <c r="C12" s="6" t="n">
        <v>1644</v>
      </c>
      <c r="D12" s="5" t="n">
        <v>-5181323</v>
      </c>
      <c r="E12" s="5" t="n">
        <v>4545481</v>
      </c>
      <c r="F12" s="5" t="n">
        <v>3231895</v>
      </c>
      <c r="G12" s="5" t="n">
        <v>-266</v>
      </c>
    </row>
    <row r="13" spans="1:7">
      <c r="A13" s="4" t="s">
        <v>113</v>
      </c>
      <c r="C13" s="5" t="n">
        <v>164441709</v>
      </c>
    </row>
    <row r="14" spans="1:7">
      <c r="A14" s="3" t="s">
        <v>105</v>
      </c>
    </row>
    <row r="15" spans="1:7">
      <c r="A15" s="4" t="s">
        <v>82</v>
      </c>
      <c r="B15" s="5" t="n">
        <v>225787</v>
      </c>
      <c r="F15" s="5" t="n">
        <v>225787</v>
      </c>
    </row>
    <row r="16" spans="1:7">
      <c r="A16" s="4" t="s">
        <v>106</v>
      </c>
      <c r="B16" s="5" t="n">
        <v>66</v>
      </c>
      <c r="G16" s="5" t="n">
        <v>66</v>
      </c>
    </row>
    <row r="17" spans="1:7">
      <c r="A17" s="4" t="s">
        <v>114</v>
      </c>
      <c r="B17" s="5" t="n">
        <v>436</v>
      </c>
      <c r="E17" s="5" t="n">
        <v>436</v>
      </c>
    </row>
    <row r="18" spans="1:7">
      <c r="A18" s="4" t="s">
        <v>109</v>
      </c>
      <c r="B18" s="5" t="n">
        <v>-87154</v>
      </c>
      <c r="D18" s="5" t="n">
        <v>-87154</v>
      </c>
    </row>
    <row r="19" spans="1:7">
      <c r="A19" s="4" t="s">
        <v>115</v>
      </c>
      <c r="B19" s="6" t="n">
        <v>2736566</v>
      </c>
      <c r="C19" s="6" t="n">
        <v>1644</v>
      </c>
      <c r="D19" s="6" t="n">
        <v>-5268477</v>
      </c>
      <c r="E19" s="6" t="n">
        <v>4545917</v>
      </c>
      <c r="F19" s="6" t="n">
        <v>3457682</v>
      </c>
      <c r="G19" s="6" t="n">
        <v>-200</v>
      </c>
    </row>
    <row r="20" spans="1:7">
      <c r="A20" s="4" t="s">
        <v>116</v>
      </c>
      <c r="C20" s="5" t="n">
        <v>1644417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66</v>
      </c>
    </row>
    <row r="3" spans="1:3">
      <c r="A3" s="3" t="s">
        <v>118</v>
      </c>
    </row>
    <row r="4" spans="1:3">
      <c r="A4" s="4" t="s">
        <v>82</v>
      </c>
      <c r="B4" s="6" t="n">
        <v>225787</v>
      </c>
      <c r="C4" s="6" t="n">
        <v>80206</v>
      </c>
    </row>
    <row r="5" spans="1:3">
      <c r="A5" s="3" t="s">
        <v>119</v>
      </c>
    </row>
    <row r="6" spans="1:3">
      <c r="A6" s="4" t="s">
        <v>71</v>
      </c>
      <c r="B6" s="5" t="n">
        <v>99365</v>
      </c>
      <c r="C6" s="5" t="n">
        <v>99617</v>
      </c>
    </row>
    <row r="7" spans="1:3">
      <c r="A7" s="4" t="s">
        <v>120</v>
      </c>
      <c r="B7" s="5" t="n">
        <v>2570</v>
      </c>
      <c r="C7" s="5" t="n">
        <v>2478</v>
      </c>
    </row>
    <row r="8" spans="1:3">
      <c r="A8" s="4" t="s">
        <v>121</v>
      </c>
      <c r="B8" s="5" t="n">
        <v>1132</v>
      </c>
      <c r="C8" s="5" t="n">
        <v>-3079</v>
      </c>
    </row>
    <row r="9" spans="1:3">
      <c r="A9" s="4" t="s">
        <v>122</v>
      </c>
      <c r="B9" s="5" t="n">
        <v>-16368</v>
      </c>
      <c r="C9" s="5" t="n">
        <v>-6724</v>
      </c>
    </row>
    <row r="10" spans="1:3">
      <c r="A10" s="4" t="s">
        <v>76</v>
      </c>
      <c r="B10" s="5" t="n">
        <v>-20977</v>
      </c>
      <c r="C10" s="5" t="n">
        <v>-24955</v>
      </c>
    </row>
    <row r="11" spans="1:3">
      <c r="A11" s="4" t="s">
        <v>81</v>
      </c>
      <c r="B11" s="5" t="n">
        <v>-404</v>
      </c>
      <c r="C11" s="5" t="n">
        <v>-44</v>
      </c>
    </row>
    <row r="12" spans="1:3">
      <c r="A12" s="4" t="s">
        <v>74</v>
      </c>
      <c r="B12" s="5" t="n">
        <v>-159535</v>
      </c>
      <c r="C12" s="5" t="n">
        <v>0</v>
      </c>
    </row>
    <row r="13" spans="1:3">
      <c r="A13" s="4" t="s">
        <v>123</v>
      </c>
      <c r="B13" s="5" t="n">
        <v>-330</v>
      </c>
      <c r="C13" s="5" t="n">
        <v>-1399</v>
      </c>
    </row>
    <row r="14" spans="1:3">
      <c r="A14" s="3" t="s">
        <v>124</v>
      </c>
    </row>
    <row r="15" spans="1:3">
      <c r="A15" s="4" t="s">
        <v>38</v>
      </c>
      <c r="B15" s="5" t="n">
        <v>2895</v>
      </c>
      <c r="C15" s="5" t="n">
        <v>-716</v>
      </c>
    </row>
    <row r="16" spans="1:3">
      <c r="A16" s="4" t="s">
        <v>125</v>
      </c>
      <c r="B16" s="5" t="n">
        <v>-8642</v>
      </c>
      <c r="C16" s="5" t="n">
        <v>-4058</v>
      </c>
    </row>
    <row r="17" spans="1:3">
      <c r="A17" s="4" t="s">
        <v>46</v>
      </c>
      <c r="B17" s="5" t="n">
        <v>-28233</v>
      </c>
      <c r="C17" s="5" t="n">
        <v>-16785</v>
      </c>
    </row>
    <row r="18" spans="1:3">
      <c r="A18" s="4" t="s">
        <v>47</v>
      </c>
      <c r="B18" s="5" t="n">
        <v>-53395</v>
      </c>
      <c r="C18" s="5" t="n">
        <v>-74856</v>
      </c>
    </row>
    <row r="19" spans="1:3">
      <c r="A19" s="4" t="s">
        <v>126</v>
      </c>
      <c r="B19" s="5" t="n">
        <v>43865</v>
      </c>
      <c r="C19" s="5" t="n">
        <v>49685</v>
      </c>
    </row>
    <row r="20" spans="1:3">
      <c r="A20" s="3" t="s">
        <v>127</v>
      </c>
    </row>
    <row r="21" spans="1:3">
      <c r="A21" s="4" t="s">
        <v>128</v>
      </c>
      <c r="B21" s="5" t="n">
        <v>-148011</v>
      </c>
      <c r="C21" s="5" t="n">
        <v>0</v>
      </c>
    </row>
    <row r="22" spans="1:3">
      <c r="A22" s="4" t="s">
        <v>129</v>
      </c>
      <c r="B22" s="5" t="n">
        <v>-11738</v>
      </c>
      <c r="C22" s="5" t="n">
        <v>-26483</v>
      </c>
    </row>
    <row r="23" spans="1:3">
      <c r="A23" s="4" t="s">
        <v>130</v>
      </c>
      <c r="B23" s="5" t="n">
        <v>-46361</v>
      </c>
      <c r="C23" s="5" t="n">
        <v>-33226</v>
      </c>
    </row>
    <row r="24" spans="1:3">
      <c r="A24" s="4" t="s">
        <v>131</v>
      </c>
      <c r="B24" s="5" t="n">
        <v>308200</v>
      </c>
      <c r="C24" s="5" t="n">
        <v>0</v>
      </c>
    </row>
    <row r="25" spans="1:3">
      <c r="A25" s="4" t="s">
        <v>132</v>
      </c>
      <c r="B25" s="5" t="n">
        <v>102090</v>
      </c>
      <c r="C25" s="5" t="n">
        <v>-59709</v>
      </c>
    </row>
    <row r="26" spans="1:3">
      <c r="A26" s="3" t="s">
        <v>133</v>
      </c>
    </row>
    <row r="27" spans="1:3">
      <c r="A27" s="4" t="s">
        <v>134</v>
      </c>
      <c r="B27" s="5" t="n">
        <v>0</v>
      </c>
      <c r="C27" s="5" t="n">
        <v>389976</v>
      </c>
    </row>
    <row r="28" spans="1:3">
      <c r="A28" s="4" t="s">
        <v>135</v>
      </c>
      <c r="B28" s="5" t="n">
        <v>94000</v>
      </c>
      <c r="C28" s="5" t="n">
        <v>155000</v>
      </c>
    </row>
    <row r="29" spans="1:3">
      <c r="A29" s="4" t="s">
        <v>136</v>
      </c>
      <c r="B29" s="5" t="n">
        <v>-130000</v>
      </c>
      <c r="C29" s="5" t="n">
        <v>-467000</v>
      </c>
    </row>
    <row r="30" spans="1:3">
      <c r="A30" s="4" t="s">
        <v>137</v>
      </c>
      <c r="B30" s="5" t="n">
        <v>0</v>
      </c>
      <c r="C30" s="5" t="n">
        <v>-3522</v>
      </c>
    </row>
    <row r="31" spans="1:3">
      <c r="A31" s="4" t="s">
        <v>138</v>
      </c>
      <c r="B31" s="5" t="n">
        <v>0</v>
      </c>
      <c r="C31" s="5" t="n">
        <v>-101</v>
      </c>
    </row>
    <row r="32" spans="1:3">
      <c r="A32" s="4" t="s">
        <v>139</v>
      </c>
      <c r="B32" s="5" t="n">
        <v>-87154</v>
      </c>
      <c r="C32" s="5" t="n">
        <v>-85460</v>
      </c>
    </row>
    <row r="33" spans="1:3">
      <c r="A33" s="4" t="s">
        <v>140</v>
      </c>
      <c r="B33" s="5" t="n">
        <v>-123154</v>
      </c>
      <c r="C33" s="5" t="n">
        <v>-11107</v>
      </c>
    </row>
    <row r="34" spans="1:3">
      <c r="A34" s="4" t="s">
        <v>141</v>
      </c>
      <c r="B34" s="5" t="n">
        <v>22801</v>
      </c>
      <c r="C34" s="5" t="n">
        <v>-21131</v>
      </c>
    </row>
    <row r="35" spans="1:3">
      <c r="A35" s="4" t="s">
        <v>142</v>
      </c>
      <c r="B35" s="5" t="n">
        <v>76003</v>
      </c>
      <c r="C35" s="5" t="n">
        <v>97496</v>
      </c>
    </row>
    <row r="36" spans="1:3">
      <c r="A36" s="4" t="s">
        <v>143</v>
      </c>
      <c r="B36" s="5" t="n">
        <v>98804</v>
      </c>
      <c r="C36" s="5" t="n">
        <v>76365</v>
      </c>
    </row>
    <row r="37" spans="1:3">
      <c r="A37" s="3" t="s">
        <v>144</v>
      </c>
    </row>
    <row r="38" spans="1:3">
      <c r="A38" s="4" t="s">
        <v>145</v>
      </c>
      <c r="B38" s="5" t="n">
        <v>76003</v>
      </c>
      <c r="C38" s="5" t="n">
        <v>97496</v>
      </c>
    </row>
    <row r="39" spans="1:3">
      <c r="A39" s="3" t="s">
        <v>146</v>
      </c>
    </row>
    <row r="40" spans="1:3">
      <c r="A40" s="4" t="s">
        <v>147</v>
      </c>
      <c r="B40" s="5" t="n">
        <v>77745</v>
      </c>
      <c r="C40" s="5" t="n">
        <v>61162</v>
      </c>
    </row>
    <row r="41" spans="1:3">
      <c r="A41" s="4" t="s">
        <v>148</v>
      </c>
      <c r="B41" s="6" t="n">
        <v>320</v>
      </c>
      <c r="C41" s="6" t="n">
        <v>1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2:59:13Z</dcterms:created>
  <dcterms:modified xmlns:dcterms="http://purl.org/dc/terms/" xmlns:xsi="http://www.w3.org/2001/XMLSchema-instance" xsi:type="dcterms:W3CDTF">2019-05-10T12:59:13Z</dcterms:modified>
</cp:coreProperties>
</file>